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Liquidity and Financial Conditi" sheetId="7" state="visible" r:id="rId7"/>
    <sheet xmlns:r="http://schemas.openxmlformats.org/officeDocument/2006/relationships" name="Summary of Significant Accounti" sheetId="8" state="visible" r:id="rId8"/>
    <sheet xmlns:r="http://schemas.openxmlformats.org/officeDocument/2006/relationships" name="Investment in Hoth Therapeutics" sheetId="9" state="visible" r:id="rId9"/>
    <sheet xmlns:r="http://schemas.openxmlformats.org/officeDocument/2006/relationships" name="Intangible Assets" sheetId="10" state="visible" r:id="rId10"/>
    <sheet xmlns:r="http://schemas.openxmlformats.org/officeDocument/2006/relationships" name="Fair Value of Financial Assets " sheetId="11" state="visible" r:id="rId11"/>
    <sheet xmlns:r="http://schemas.openxmlformats.org/officeDocument/2006/relationships" name="RPX License Agreement" sheetId="12" state="visible" r:id="rId12"/>
    <sheet xmlns:r="http://schemas.openxmlformats.org/officeDocument/2006/relationships" name="Stockholders' Equity and Redeem"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tangible Assets (Tables)" sheetId="17" state="visible" r:id="rId17"/>
    <sheet xmlns:r="http://schemas.openxmlformats.org/officeDocument/2006/relationships" name="Fair Value of Financial Asset18" sheetId="18" state="visible" r:id="rId18"/>
    <sheet xmlns:r="http://schemas.openxmlformats.org/officeDocument/2006/relationships" name="RPX License Agreement (Tables)" sheetId="19" state="visible" r:id="rId19"/>
    <sheet xmlns:r="http://schemas.openxmlformats.org/officeDocument/2006/relationships" name="Stockholders' Equity and Rede20" sheetId="20" state="visible" r:id="rId20"/>
    <sheet xmlns:r="http://schemas.openxmlformats.org/officeDocument/2006/relationships" name="Liquidity and Financial Condi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 in Hoth Therapeuti25" sheetId="25" state="visible" r:id="rId25"/>
    <sheet xmlns:r="http://schemas.openxmlformats.org/officeDocument/2006/relationships" name="Intangible Assets (Details)" sheetId="26" state="visible" r:id="rId26"/>
    <sheet xmlns:r="http://schemas.openxmlformats.org/officeDocument/2006/relationships" name="Intangible Assets (Details 1)" sheetId="27" state="visible" r:id="rId27"/>
    <sheet xmlns:r="http://schemas.openxmlformats.org/officeDocument/2006/relationships" name="Intangible Assets (Details 2)" sheetId="28" state="visible" r:id="rId28"/>
    <sheet xmlns:r="http://schemas.openxmlformats.org/officeDocument/2006/relationships" name="Fair Value of Financial Asset29" sheetId="29" state="visible" r:id="rId29"/>
    <sheet xmlns:r="http://schemas.openxmlformats.org/officeDocument/2006/relationships" name="Fair Value of Financial Asset30" sheetId="30" state="visible" r:id="rId30"/>
    <sheet xmlns:r="http://schemas.openxmlformats.org/officeDocument/2006/relationships" name="Fair Value of Financial Asset31" sheetId="31" state="visible" r:id="rId31"/>
    <sheet xmlns:r="http://schemas.openxmlformats.org/officeDocument/2006/relationships" name="Fair Value of Financial Asset32" sheetId="32" state="visible" r:id="rId32"/>
    <sheet xmlns:r="http://schemas.openxmlformats.org/officeDocument/2006/relationships" name="Fair Value of Financial Asset33" sheetId="33" state="visible" r:id="rId33"/>
    <sheet xmlns:r="http://schemas.openxmlformats.org/officeDocument/2006/relationships" name="RPX License Agreement (Details)" sheetId="34" state="visible" r:id="rId34"/>
    <sheet xmlns:r="http://schemas.openxmlformats.org/officeDocument/2006/relationships" name="RPX License Agreement (Details " sheetId="35" state="visible" r:id="rId35"/>
    <sheet xmlns:r="http://schemas.openxmlformats.org/officeDocument/2006/relationships" name="Stockholders' Equity and Rede36" sheetId="36" state="visible" r:id="rId36"/>
    <sheet xmlns:r="http://schemas.openxmlformats.org/officeDocument/2006/relationships" name="Stockholders' Equity and Rede37" sheetId="37" state="visible" r:id="rId37"/>
    <sheet xmlns:r="http://schemas.openxmlformats.org/officeDocument/2006/relationships" name="Stockholders' Equity and Rede38" sheetId="38" state="visible" r:id="rId38"/>
    <sheet xmlns:r="http://schemas.openxmlformats.org/officeDocument/2006/relationships" name="Stockholders' Equity and Rede39" sheetId="39" state="visible" r:id="rId39"/>
    <sheet xmlns:r="http://schemas.openxmlformats.org/officeDocument/2006/relationships" name="Stockholders' Equity and Rede40" sheetId="40" state="visible" r:id="rId40"/>
  </sheets>
  <definedNames/>
  <calcPr calcId="124519" fullCalcOnLoad="1"/>
</workbook>
</file>

<file path=xl/sharedStrings.xml><?xml version="1.0" encoding="utf-8"?>
<sst xmlns="http://schemas.openxmlformats.org/spreadsheetml/2006/main" uniqueCount="463">
  <si>
    <t>Document and Entity Information - shares</t>
  </si>
  <si>
    <t>9 Months Ended</t>
  </si>
  <si>
    <t>Sep. 30, 2017</t>
  </si>
  <si>
    <t>Nov. 14, 2017</t>
  </si>
  <si>
    <t>Document And Entity Information</t>
  </si>
  <si>
    <t>Entity Registrant Name</t>
  </si>
  <si>
    <t>SPHERIX INC</t>
  </si>
  <si>
    <t>Entity Central Index Key</t>
  </si>
  <si>
    <t>Document Type</t>
  </si>
  <si>
    <t>10-Q</t>
  </si>
  <si>
    <t>Trading Symbol</t>
  </si>
  <si>
    <t>SPEX</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6</t>
  </si>
  <si>
    <t>Current assets</t>
  </si>
  <si>
    <t>Cash and cash equivalents</t>
  </si>
  <si>
    <t>Marketable securities</t>
  </si>
  <si>
    <t>Prepaid expenses and other assets</t>
  </si>
  <si>
    <t>Total current assets</t>
  </si>
  <si>
    <t>Property and equipment, net</t>
  </si>
  <si>
    <t>Patent portfolios and patent rights, net</t>
  </si>
  <si>
    <t>Investments at fair value in Hoth</t>
  </si>
  <si>
    <t xml:space="preserve"> </t>
  </si>
  <si>
    <t>Deposit</t>
  </si>
  <si>
    <t>Total assets</t>
  </si>
  <si>
    <t>Current liabilities</t>
  </si>
  <si>
    <t>Accounts payable and accrued expenses</t>
  </si>
  <si>
    <t>Accrued salaries and benefits</t>
  </si>
  <si>
    <t>Warrant liabilities</t>
  </si>
  <si>
    <t>Short-term deferred revenue</t>
  </si>
  <si>
    <t>Short-term lease liabilities</t>
  </si>
  <si>
    <t>Total current liabilities</t>
  </si>
  <si>
    <t>Long-term deferred revenue</t>
  </si>
  <si>
    <t>Long-term lease liabilities</t>
  </si>
  <si>
    <t>Total liabilities</t>
  </si>
  <si>
    <t>Stockholders' equity</t>
  </si>
  <si>
    <t>Preferred Stock</t>
  </si>
  <si>
    <t>Common stock, $0.0001 par value, 100,000,000 shares authorized; 6,229,910 and 4,943,941 shares issued at September 30, 2017 and December 31, 2016, respectively; 6,229,898 and 4,943,929 shares outstanding at September 30, 2017 and December 31, 2016, respectively</t>
  </si>
  <si>
    <t>Additional paid-in-capital</t>
  </si>
  <si>
    <t>Treasury stock, at cost, 12 shares at September 30, 2017 and December 31, 2016</t>
  </si>
  <si>
    <t>Accumulated deficit</t>
  </si>
  <si>
    <t>Total stockholders' equity</t>
  </si>
  <si>
    <t>Total liabilities and stockholders' equity</t>
  </si>
  <si>
    <t>Series D Convertible Preferred Stock [Member]</t>
  </si>
  <si>
    <t>Series D-1 Convertible Preferred Stock [Member]</t>
  </si>
  <si>
    <t>Series H Convertible Preferred Stock [Member]</t>
  </si>
  <si>
    <t>Series K Convertible Preferred Stock [Member]</t>
  </si>
  <si>
    <t>Condensed Consolidated Balance Sheets (Unaudited) (Parenthetical) - $ / shares</t>
  </si>
  <si>
    <t>Common stock, par value (in dollars per share)</t>
  </si>
  <si>
    <t>Common stock, authorized</t>
  </si>
  <si>
    <t>Common stock, issued</t>
  </si>
  <si>
    <t>Common stock, outstanding</t>
  </si>
  <si>
    <t>Treasury stock</t>
  </si>
  <si>
    <t>Preferred stock, issued</t>
  </si>
  <si>
    <t>Preferred stock, outstanding</t>
  </si>
  <si>
    <t>liquidation preference (in dollars per share)</t>
  </si>
  <si>
    <t>Condensed Consolidated Statements of Operations (Unaudited) - USD ($) $ in Thousands</t>
  </si>
  <si>
    <t>3 Months Ended</t>
  </si>
  <si>
    <t>Sep. 30, 2016</t>
  </si>
  <si>
    <t>Income Statement [Abstract]</t>
  </si>
  <si>
    <t>Revenues</t>
  </si>
  <si>
    <t>Operating costs and expenses</t>
  </si>
  <si>
    <t>Amortization of patent portfolio</t>
  </si>
  <si>
    <t>Compensation and related expenses (including stock-based compensation)</t>
  </si>
  <si>
    <t>Professional fees</t>
  </si>
  <si>
    <t>Rent</t>
  </si>
  <si>
    <t>Other selling, general and administrative</t>
  </si>
  <si>
    <t>Total operating expenses</t>
  </si>
  <si>
    <t>Loss from operations</t>
  </si>
  <si>
    <t>Other (expenses) income</t>
  </si>
  <si>
    <t>Other income, net</t>
  </si>
  <si>
    <t>Change in fair value of investment</t>
  </si>
  <si>
    <t>Change in fair value of warrant liabilities</t>
  </si>
  <si>
    <t>Total other (expenses) income</t>
  </si>
  <si>
    <t>Net income (loss)</t>
  </si>
  <si>
    <t>Deemed capital contribution on extinguishment of preferred stock</t>
  </si>
  <si>
    <t>Net income (loss) attributable to common stockholders</t>
  </si>
  <si>
    <t>Net income (loss) per share attributable to common stockholders, basic and diluted</t>
  </si>
  <si>
    <t>Basic (in dollars per share)</t>
  </si>
  <si>
    <t>Diluted (in dollars per share)</t>
  </si>
  <si>
    <t>Weighted average number of common shares outstanding</t>
  </si>
  <si>
    <t>Basic (in shares)</t>
  </si>
  <si>
    <t>Diluted (in shares)</t>
  </si>
  <si>
    <t>Condensed Consolidated Statements of Cash Flows (Unaudited) - USD ($) $ in Thousands</t>
  </si>
  <si>
    <t>Cash flows from operating activities</t>
  </si>
  <si>
    <t>Net loss</t>
  </si>
  <si>
    <t>Adjustments to reconcile net loss to net cash provided by (used in) operating activities:</t>
  </si>
  <si>
    <t>Stock-based compensation</t>
  </si>
  <si>
    <t>Depreciation expenses</t>
  </si>
  <si>
    <t>Realized loss on marketable securities</t>
  </si>
  <si>
    <t>Unrealized gain on marketable securities</t>
  </si>
  <si>
    <t>Changes in assets and liabilities:</t>
  </si>
  <si>
    <t>Deferred revenue</t>
  </si>
  <si>
    <t>Accrued lease liabilities</t>
  </si>
  <si>
    <t>Net cash (used in) provided by operating activities</t>
  </si>
  <si>
    <t>Cash flows from investing activities</t>
  </si>
  <si>
    <t>Purchase of marketable securities</t>
  </si>
  <si>
    <t>Purchase of property and equipment</t>
  </si>
  <si>
    <t>Sale of marketable securities</t>
  </si>
  <si>
    <t>Investment in Hoth Therapeutics, Inc.</t>
  </si>
  <si>
    <t>Net cash provided by (used in) investing activities</t>
  </si>
  <si>
    <t>Cash flows from financing activities</t>
  </si>
  <si>
    <t>Cash paid for cancellation of common stock</t>
  </si>
  <si>
    <t>Cash from issuance common stock, net of offering cost</t>
  </si>
  <si>
    <t>Proceeds from exercise of warrants</t>
  </si>
  <si>
    <t>Repurchase of restricted stock units to pay for employee withholding taxes</t>
  </si>
  <si>
    <t>Net cash provided by financing activities</t>
  </si>
  <si>
    <t>Net increase in cash and cash equivalents</t>
  </si>
  <si>
    <t>Cash and cash equivalents, beginning of period</t>
  </si>
  <si>
    <t>Cash and cash equivalents, end of period</t>
  </si>
  <si>
    <t>Cash paid for interest and taxes</t>
  </si>
  <si>
    <t>Non-cash investing and financing activities</t>
  </si>
  <si>
    <t>Extinguishment of Series H Convertible Preferred Stock in connection with license agreement</t>
  </si>
  <si>
    <t>Recognition of deferred revenue in connection with license agreement</t>
  </si>
  <si>
    <t>Organization and Description of Business</t>
  </si>
  <si>
    <t>Accounting Policies [Abstract]</t>
  </si>
  <si>
    <t>Note
1. Organization and Description of Business Organization
and Description of Business Spherix
Incorporated (the “Company”) is an intellectual property company incorporated in the State of Delaware that owns patented
and unpatented intellectual property. The Company was formed in 1967 as a scientific research company and for much of its history
pursued drug development including through Phase III clinical studies which were discontinued. Through the Company’s acquisition
of patents and patent applications developed by Nortel Networks Corporation from Rockstar Consortium US, LP (“Rockstar”)
and Harris Corporation from North South Holdings Inc. (“North South”) in 2013, the Company has expanded its activities. The
Company is currently a patent commercialization company focused on generating revenues from the monetization of intellectual property,
or IP. Such monetization includes, but is not limited to, acquiring IP from patent holders in order to maximize the value of the
patent holdings by conducting and managing a licensing campaign, or through the settlement and litigation of patents. We intend
to generate revenues and related cash flows from the granting of intellectual property rights for the use of patented technologies
that we own, that we manage for others, or that others manage on our behalf. To date, we have generated minimal revenues and no
assurance can be provided that our business model will be successful. The
Company continually works to enhance its portfolio of intellectual property through acquisitions and strategic partnerships. The
Company’s mission is to partner with inventors, or other entities, who own undervalued intellectual property. The Company
then works with the inventors or other entities to commercialize the IP. In
March 2016, the Company entered into an agreement (which was subsequently amended in April and May 2016) with Equitable IP Corporation
(“Equitable”) to facilitate the monetization of its patents (the “Monetization Agreement”). Pursuant to
the Monetization Agreement, the Company is working together with Equitable to further develop and revise its ongoing litigation
plan. See Note 7 for additional details surrounding the Monetization Agreement.</t>
  </si>
  <si>
    <t>Liquidity and Financial Condition</t>
  </si>
  <si>
    <t>Liquidity And Financial Condition</t>
  </si>
  <si>
    <t>Note
2. Liquidity and Financial Condition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debt and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Management
believes the Company currently has sufficient funds to meet its operating requirements for at least the next twelve months. The
Company’s ultimate success is dependent on its ability to obtain additional financing and generate sufficient cash flows
to meet its obligations on a timely basis. The Company’s business will require significant amounts of capital to sustain
operations and make the investments it needs to execute its longer term business plan. The Company’s working capital amounted
to approximately $2.6 million at September 30, 2017, and net income amounted to approximately $0.5 million and net loss approximately
$2.3 million for the three and nine months ended September 30, 2017. The Company had an approximately $144.1 million of accumulated
deficit as of September 30, 2017. Absent generation of sufficient revenue from the execution of the Company’s long term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On July
18, 2017, the Company entered into an underwriting agreement with Laidlaw &amp; Company (UK) Ltd. with respect to the issuance
and sale of an aggregate of 1,250,000 shares of the Company’s common stock, par value $0.0001 per share, in a firm commitment
underwritten public offering which closed on July 24, 2017. Each share was sold for a price of $2.00 for aggregate gross proceeds
of $2.5 million, with net proceeds of approximately $2.1 million, after deducting the underwriting discounts and commissions (equivalent
to 8% of gross proceeds) and estimated offering expenses. 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 parties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nited States Patent and Trademark Office, in whole or in part, or the costs of the
Company can increase. Recent rulings also create an increased risk that if the Company is unsuccessful in litigation it could
be responsible to pay the attorneys’ fees and other costs of defendants by lowering the standard for legal fee shifting
sought by defendants in patent cases.</t>
  </si>
  <si>
    <t>Summary of Significant Accounting Policies</t>
  </si>
  <si>
    <t>Note
3. Summary of Significant Accounting Policies Basis
of Presentation and Principles of Consolidation The
accompanying consolidated financial statements include the accounts of the Company and its wholly-owned subsidiaries, Nuta Technology
Corp. (“Nuta”), Spherix Portfolio Acquisition II, Inc. (“SPXII”), Guidance IP, LLC (“Guidance”),
Directional IP, LLC (“Directional”), Spherix Management Services, LLC (“SMS”) and NNPT, LLC (“NNPT”).
All significant intercompany balances and transactions have been eliminated in consolidation. 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the valuation of investment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Marketable
Securities Marketable
securities are classified as trading and are carried at fair value. The Company’s marketable securities consist of corporate
bonds and highly liquid mutual funds and exchange-traded &amp; closed-end funds which are valued at quoted market prices. During
the three months ended September 30, 2017 and 2016, the Company incurred realized losses of approximately $174,000 and realized
gains of approximately $56,000, respectively, and unrealized gains of approximately $124,000 and $91,000, respectively, on its
investments in marketable securities, which are included in other income, net on the consolidated statements of operations. In
addition, during the three months ended September 30, 2017 and 2016, the Company earned dividend income of approximately $18,000
and $2,000, respectively, which is included in other income, net on the consolidated statement of operations. During
the nine months ended September 30, 2017 and 2016, the Company incurred realized losses of approximately $303,000 and $66,000,
respectively, and unrealized gains (losses) of approximately $262,000 and ($62,000), respectively, on its investments in marketable
securities, which are included in other income, net on the consolidated statements of operations. In addition, during the nine
months ended September 30, 2017 and 2016, the Company earned dividend income of approximately $72,000 and $19,000, respectively,
which is included in other income, net on the consolidated statement of operations. The
Company reinvested such dividend income into its marketable securities during the nine months ended September 30, 2017 and 2016.
The fair values of such marketable securities held as of September 30, 2017 and December 31, 2016 were $4.7 million and $6.0 million,
respectively. Investment The
Company elected the fair value option for its investment in Hoth Therapeutics, Inc., a Nevada corporation (“Hoth”).
As of September 30, 2017, the fair value of this investment was $1,020,000 (see Note 4). The investment was classified as a Level
3 financial instrument at September 30, 2017.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Consolidated Statements of Operations. 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6). 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table summarizes the earnings (loss) per share calculation (in thousands, except per share amount):
For
the Three Months Ended September 30, For
the Nine Months Ended September 30,
2017 2016 2017 2016
Basic
earnings per share
Numerator:
Net
income (loss) $ 459 $ (446 ) $ (2,320 ) $ (2,573 )
Deemed
capital contribution on extinguishment of preferred stock — — — 31,480
Net
income (loss) available to common stockholders $ 459 $ (446 ) $ (2,320 ) $ 28,907
Denominator:
Weighted
average number of common shares outstanding, 5,998,920 4,163,245 5,304,201 3,312,969
Earnings
per basic share:
Net
income (loss) 0.08 (0.11 ) (0.44 ) (0.78 )
Deemed
capital contribution on extinguishment of preferred stock — — — 9.50
Net
income (loss) available to common stockholders $ 0.08 $ (0.11 ) $ (0.44 ) $ 8.72
Dilutive
earnings per share
Numerator:
Net
income (loss) $ 459 $ (446 ) $ (2,320 ) $ (2,573 )
Deemed
capital contribution on extinguishment of preferred stock — — — 31,480
Net
income (loss) available to common stockholders $ 459 $ (446 ) $ (2,320 ) $ 28,907
Denominator:
Weighted
average basic shares outstanding, 5,998,920 4,163,245 5,304,201 3,312,969
Weighted
average effect of dilutive securities
Employee
stock options 7,196 — — 260
Convertible
preferred stock 2,926 — — 173,418
Restricted
stock units — — — 17,088
Weighted
average diluted shares outstanding 6,009,042 4,163,245 5,304,201 3,503,735
Earnings
per diluted share:
Net
income (loss) $ 0.08 $ (0.11 ) $ (0.44 ) $ (0.73 )
Deemed
capital contribution on extinguishment of preferred stock — — — 8.98
Net
income (loss) available to common stockholders $ 0.08 $ (0.11 ) $ (0.44 ) $ 8.25 Securities
that could potentially dilute loss per share in the future as follows:
As
of September 30,
2017 2016
Convertible
preferred stock 2,926 2,926
Warrants to purchase
common stock 1,251,709 1,251,709
Non-vested restricted
stock units — 59,256
Options
to purchase common stock 328,716 289,380
Total 1,583,351 1,603,271 Recent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subsequently issued ASU No. 2016-10, Revenue from Contracts with Customer (Topic 606)
Identifying Performance Obligations and Licensing to address issues arising from implementation of the new revenue recognition
standard. ASU 2014-09 and ASU 2016-10 are effective for interim and annual periods beginning January 1, 2018, and may be adopted
earlier, but not before January 1, 2017. The revenue standards are required to be adopted by taking either a full retrospective
or a modified retrospective approach. The Company is currently evaluating the impact that ASU 2014-09 and 2016-10 will have on
the Company’s financial statements and determining the transition method, including the period of adoption, that it will
apply. In
January 2016, the FASB issued ASU No. 2016-01, Recognition and Measurement of Financial Assets and Financial Liabilities. In
February 2016, the FASB issued ASU No. 2016-02, Leases (Topic 842) Leases (Topic
840) In
March 2016, the FASB issued ASU 2016-08, Revenue from Contracts with Customers (Topic 606): Principal versus Agent Considerations
In
June 2016, the FASB issued ASU No. 2016-13, Financial Instruments - Credit Losses: Measurement of Credit Losses on Financial
Instruments In
August 2016, the FASB issued ASU No. 2016-15, Statement of Cash Flows - Classification of Certain Cash Receipts and Cash Payments In
January 2017, the FASB issued ASU No. 2017-04, Intangibles - Goodwill and Other (Topic 350): Goodwill Impairment In
May 2017, the Financial Accounting Standards Board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Recently
Adopted Accounting Pronouncements In
March 2016, the FASB issued ASU No. 2016-09, Compensation-Stock Compensation (Topic 718), Improvements to Employee Share-Based
Payment Accounting</t>
  </si>
  <si>
    <t>Investment in Hoth Therapeutics, Inc</t>
  </si>
  <si>
    <t>Investment In Hoth Therapeutics Inc</t>
  </si>
  <si>
    <t>Note
4. Investment in Hoth Therapeutics, Inc. On
June 30, 2017 (the “Closing Date”), the Company entered into a Securities Purchase Agreement (the “Purchase
Agreement”) with Hoth Therapeutics, Inc., a Nevada corporation (“Hoth”), for the purchase of an aggregate of
6,800,000 shares of common stock, par value $0.0001 (the “Shares”), of Hoth, for a purchase price of $675,000. As
of the Closing Date, Hoth had a total of 17,000,000 shares of common stock issued and outstanding. Hoth is a development stage
biopharmaceutical company focused on unique targeted therapeutics for patients suffering from indications such as atopic dermatitis,
also known as eczema. Hoth’s primary asset is a sublicense agreement with Chelexa Biosciences, Inc. (“Chelexa”)
pursuant to which Chelexa has granted Hoth an exclusive sublicense to use its BioLexa products for the treatment of eczema. Under
the Purchase Agreement, following the occurrence of a Going Public Event (as defined below), Hoth covenants to timely file all
reports required to be filed under the Securities Exchange Act of 1934 (the “Exchange Act”) and to take all necessary
steps to cause the Shares to be approved for listing or quotation on a trading market such as NYSE MKT, the Nasdaq Capital Market,
the Nasdaq Global Market, the Nasdaq Global Select Market, the New York Stock Exchange, OTCQB or OTCQX. A “Going Public
Event” means (i) an initial public offering of Hoth’s securities pursuant to an effective registration statement under
the Securities Act of 1933, as amended (the “Securities Act”), or (ii) Hoth’s entry into a merger, consolidation,
transfer or share exchange transaction pursuant to which Hoth becomes subject to the reporting requirements of the Exchange Act. The
Company adopted the fair value option for this investment and will record any change in fair value in the statement of operations (see
Note 6).</t>
  </si>
  <si>
    <t>Intangible Assets</t>
  </si>
  <si>
    <t>Goodwill and Intangible Assets Disclosure [Abstract]</t>
  </si>
  <si>
    <t>Note
5. Intangible Assets Patent
Portfolio and Patent Rights The
Company’s intangible assets with finite lives consist of its patents and patent rights. For all periods presented, all of
the Company’s identifiable intangible assets were subject to amortization. The carrying amounts related to acquired intangible
assets as of September 30, 2017 are as follows ($ in thousands):
Net
Carrying Amount Weighted
average
Patent
Portfolios and Patent Rights at $ 4,951 3.65
Amortization
expenses (1,027 )
Patent
Portfolios and Patent Rights at $ 3,924 2.91 The
amortization expenses related to acquired intangible assets for the nine months ended September 30, 2017 and 2016 are as follows
($ in thousands):
Amortization
Expense for the Three Months Ended September 30, Amortization
Expense for the Nine Months Ended September 30,
Date
Acquired and Description 2017 2016 2017 2016
7/24/13
- Rockstar patent portfolio $ 18 $ 26 $ 53 $ 78
9/10/13 - North South
patent portfolio 5 8 16 23
12/31/13
- Rockstar patent portfolio 323 502 958 1,497
$ 346 $ 536 $ 1,027 $ 1,598 The
future amortization of these intangible assets was based on the adjusted carrying amount. Future amortization of all patents is
as follows ($ in thousands):
Rockstar North
South Rockstar
Portfolio Portfolio Portfolio
Acquired Acquired Acquired Total
24-Jul-13 10-Sep-13 31-Dec-13 Amortization
Six Months
Ended December 31, 2017 18 6 323 347
Year Ended December
31, 2018 71 22 1,280 1,373
Year Ended December
31, 2019 71 22 1,280 1,373
Year Ended December
31, 2020 71 22 638 731
Year Ended December
31, 2021 71 22 — 93
Thereafter 4 3 — 7
Total $ 306 $ 97 $ 3,521 $ 3,924 Equitable
Agreement In
March 2016, the Company entered into an agreement (which was subsequently amended) with Equitable IP Corporation (“Equitable”)
to facilitate the monetization of the Company’s patents (the “Monetization Agreement”). Pursuant to the Monetization
Agreement, the Company has worked together with Equitable to develop and refine the Company’s ongoing litigation plan. Under
the Monetization Agreement, Equitable is obligated to use its best, commercially reasonable efforts to monetize the Company’s
patents. To that end, Equitable has filed several litigations, one of which is currently pending. The Company will share net
monetization revenue derived from all monetization activity equally with Equitable. To facilitate the litigation plan, approximately
186 of over 330 of the Company’s patents and applications have been assigned to Equitable, which will pay all maintenance
and prosecution fees going forward. No assigned patents may be transferred by Equitable to a third party without the Company’s
consent. In the event that all terms of the Monetization Agreement are met by December 2017, the Company will further assign approximately
140 additional patents and applications to Equitable for monetization. The Company has retained a grant-back license to practice
all transferred patents. The
Company has concluded that the Monetization Agreement did not constitute a sale of the patents. The Company’s retention
of the right to use the patents, the requirement for the Company’s consent to any sale, and the significant economic
benefits the Company retained with respect to the litigation, licensing and sale proceeds, did not meet the sale of patent
criteria. The Monetization Agreement has been treated as an agreement to outsource its licensing activities to an
outside servicer for contingent fees based on the success of the servicer’s efforts. As such, the Company will not
remove the patents from its consolidated balance sheet, and will record its share of litigation, licensing, and sales
proceeds, if any, when those proceeds are received, or when due if the other revenue recognition criteria are met under ASC
605, Revenue Recognition</t>
  </si>
  <si>
    <t>Fair Value of Financial Assets and Liabilities</t>
  </si>
  <si>
    <t>Fair Value Disclosures [Abstract]</t>
  </si>
  <si>
    <t>Note
6. Fair Value of Financial Assets and Liabilities Financial
instruments, including cash and cash equivalents, accounts and other receivables, marketable securiti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September 30, 2017 and
December 31, 2016 ($ in thousands):
Fair
value measured at September 30, 2017
Total
carrying value at September 30, Quoted
prices in active markets Significant
other observable inputs Significant
unobservable inputs
2017 (Level
1) (Level
2) (Level
3)
Assets
Marketable
securities - mutual funds $ 4,735 $ — $ 4,735 $ —
Investment
in Hoth $ 1,020 $ — $ — $ 1,020
Liabilities
Fair value of warrant
liabilities $ 961 $ — $ — $ 961
Fair
value measured at December 31, 2016
Total
carrying value at December 31, Quoted
prices in active markets Significant
other observable inputs Significant
unobservable inputs
2016 (Level
1) (Level
2) (Level
3)
Assets
Marketable
securities - corporate bonds $ 6,025 $ 211 $ 5,814 $ —
Liabilities
Fair value of warrant
liabilities $ 702 $ — $ — $ 702 There
were no transfers between Level 1, 2 or 3 during the nine months ended September 30, 2017. Level
2 Valuation Techniques The
fair values of Level 2 marketable securities are determined using one or more quoted prices in markets that are not active or
for which all significant inputs are observable, either directly or indirectly . Level
3 Valuation Techniques Level
3 financial liabilities consist of the warrant liabilities for which there is no current market for these securities such that
the determination of fair value requires significant judgment or estimation. Financial assets consist of the Company’s investment
in Hoth.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consolidated statements of operations. On
July 21, 2015, the Company issued the July 2015 Warrants to purchase an aggregate of 370,263 shares of common stock to the investors
in the July 2015 Financing. The July 2015 Warrants became exercisable on January 22, 2016 for a period of 5 years at an exercise
price of $8.17 per share. The warrants require, at the option of the holder, a net-cash settlement following certain fundamental
transactions (as defined in the July 2015 Warrants) at the Company and therefore are classified as liabilities. The July 2015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On
December 7, 2015, the Company issued Series A warrants to purchase up to 1,052,624 shares of common stock and Series B warrants
to purchase up to 842,099 shares of common stock contained in such offering. Series A Warrants had an exercise price of $3.80
per share and were exercisable at any time between December 7, 2015 and May 6, 2016. 852,624 shares of Series A warrants expired
unexercised on May 24, 2016, and no Series A Warrants remain outstanding as of December 31, 2016. Series B Warrants have an exercise
price of $4.75 per share and are exercisable at any time between December 7, 2015 and December 6, 2020. The Warrants require the
issuance of registered shares upon exercise, do not expressly preclude an implied right to cash settlement and are therefore accounted
for as derivative liabilities. The Company classifies these derivative warrant liabilities on the consolidated balance sheet
as a current liability. The
Series B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A
summary of quantitative information with respect to the valuation methodology and significant unobservable inputs used for the
Company’s warrant liabilities that are categorized within Level 3 of the fair value hierarchy at the date of issuance and
as of September 30, 2017 is as follows:
Date
of valuation September
30, 2017 December
31, 2016
Risk-free
interest rate 1.62% 1.93%
Expected
volatility 100.00% - 134.57% 100% - 133.79%
Expected
life (in years) 3.19 - 3.31 3.93 - 4.06
Expected
dividend yield — — The
risk-free interest rate was based on rates established by the Federal Reserve. For the July 2015 Warrants, the expected volatility
in the Black-Scholes model is based on an expected volatility of 100% for both periods which represents the percentage required
to be used when valuing the cash settlement feature as contractually stated in the form of warrant. The general expected volatility
is based on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following table sets forth a summary of the changes in the fair value of the Company’s Level 3 financial liabilities for
the nine months ended September 30, 2017 and 2016 that are measured at fair value on a recurring basis ($ in thousands):
Fair
Value of Level 3 financial liabilities
September
30, September
30,
Beginning
balance $ 702 $ 2,959
Fair
value adjustment of warrant liabilities 259 (2,055 )
Ending
balance $ 961 $ 904 The
value of the Company’s investment in Hoth was determined based on a valuation which takes into consideration, when applicable,
cash received, cost of the investment, market participant inputs, estimated cash flows based on entity specific criteria, purchase
multiples paid in other comparable third-party transactions, market conditions, liquidity, operating results and other qualitative
and quantitative factors. The values at which the Company’s investment in Hoth is carried on its books are adjusted to estimated
fair value at the end of each quarter taking into account general economic and stock market conditions and those characteristics
specific to Hoth. The
following table sets forth a summary of the changes in the fair value of the Company’s Level 3 financial assets that are
measured at fair value on a recurring basis:
Fair
Value of Level 3 financial liabilities
September
30, 2017
Beginning
balance $ —
Fair
value of Hoth upon issuance 675
Change
in fair value of Hoth 345
Ending
balance $ 1,020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Consolidated Statements of Operations. The
fair value of the investment in Hoth at September 30, 2017 was approximately $1.0 million. The underlying stock price of
Hoth was estimated to be $0.15 per share based on Hoth’s fundraising activity and the Option Pricing Method Backsolve
in accordance with the guidelines outlined in the American Institute of Certified Public Accountants Practice Aid, Valuation
of Privately-Held-Company Equity Securities Issues as Compensation. The valuation of the underlying shares included the following
assumptions: risk-free rate – 1.39%, company volatility - 75%, expected term or time to maturity – 1.5 years.</t>
  </si>
  <si>
    <t>RPX License Agreement</t>
  </si>
  <si>
    <t>Rpx License Agreement</t>
  </si>
  <si>
    <t>Note
7. RPX License Agreement On
November 23, 2015, the Company and RPX Corporation (“RPX”) entered into a Patent License Agreement (the “RPX
License Agreement”) under which the Company granted RPX the right to sublicense various patent license rights to certain
RPX clients. The consideration to the Company included: (i) the transfer to the Company for cancellation of its remaining outstanding
Series I Redeemable Convertible Preferred Stock (the “Series I Preferred Stock”), as to which a $5,000,000 mandatory
redemption payment would have been due from the Company on or by December 31, 2015; (ii) the transfer to the Company for cancellation
of 13%, or 57,076 shares, of its Series H Convertible Preferred Stock (the “Series H Preferred Stock”) then held by
RPX, having a total carrying amount of $4,765,846 at the time the stock was issued to Rockstar; (iii) cancellation of the only
outstanding security interest on 101 of the Company’s patents and patent applications that originated at Nortel Networks
(“Nortel”) and were purchased by the Company from Rockstar, which security interest had previously been transferred
to RPX by Rockstar (“RPX Security Interest”); and (iv) $300,000 in cash to the Company. While the license granted
to RPX is non-exclusive and the duration of the license is for the life of the patents, the Company’s ongoing obligations
in the arrangement is to provide certain specific RPX licensors with a non-exclusive license to any new patents that may be acquired
by or exclusively licensed to the Company during the two-year period following the effective date of the agreement. Therefore,
the Company will recognize $0.6 million revenue ratably over the two-year period that it is obligated to provide these RPX licensees
with licenses to such new patents. During the years ended December 31, 2016 and 2015, the Company recorded approximately $290,000
and $31,000, respectively, in revenue related to the amortization of the license. On
May 23, 2016, the Company, and RPX, entered into a second, separate, Patent License Agreement (the “RPX License”)
under which the Company granted RPX the right to sublicense various patent rights only to current RPX clients (as of May 23, 2016).
In exchange for the rights granted by the Company under the RPX License, the Company received the following consideration: (i)
a cash payment made to the Company in May 2016 in the amount of $4,355,000; and (ii) cancellation of 100% of the remaining 381,967
shares of the Company’s outstanding Series H Convertible Preferred Stock currently held by RPX, having a total carrying
amount of $31,894,244 at the time the stock was issued to Rockstar Consortium US LP (“Rockstar”). In
consideration of the above, the Company granted RPX the rights to grant to its current clients: (i) a fully paid portfolio license,
to the extent such parties did not already have licenses to the Company’s patents; (ii) a covenant-not-to-sue current RPX
clients for supply of chipsets; (iii) a standstill of litigation involving any patents acquired in the next five years (“Standstill”). The
Company also granted to Alcatel-Lucent a license to the portfolio acquired from the Harris Corporation. During
the three and nine months ended September 30, 2017, the Company recorded approximately $314,000 and $932,000, respectively, in
revenue related to the amortization of the license. Under
a separate agreement between the Company and RPX, dated May 23, 2016, the Company granted RPX the ability to grant to VTech Telecommunications
Ltd. (“VTech”) a sublicense for a fully paid portfolio license in exchange for an additional $20,000 in cash consideration. The
license granted under the terms of the RPX License described herein does not extend to entities/companies that are not clients
of RPX and provide chipsets or other hardware to current RPX clients. The
carrying value of Series H Convertible Preferred Stock on the extinguishment date was estimated at approximately $31.9 million.
The fair value on the same date was estimated at approximately $414,000 based upon equivalent common shares that the Series H
Convertible Preferred Stock could have converted into at the closing price on May 23, 2016. This resulted in the Company receiving
cash from RPX of $4.4 million, a deemed capital contribution of approximately $31.5 million, short term deferred revenue $1.1
million and long term deferred revenue of $3.7 million. A
summary of information with respect the RPX transaction on May 23, 2016 is as follows:
Stock price
on May 22, 2016 $ 2.06
Series
H Assumptions
Series H Shares 381,967
Series H - Liquidation
preference $ 83.50
Series H -Carrying
value $ 31,894,245
Equivalent common shares
- Series H 201,035
Fair Value of Series
H preferred $ 414,133
Contribution/Deemed
dividend $ 31,480,112 The
deferred revenue will be amortized over a 5-year service period as the RPX License includes a standstill agreement which requires
Spherix to provide the licensee with the right to use any future acquired patents for five years. ASC
260-10-S99-2, Effect on the Calculation of Earnings per Share for the Redemption or Induced Conversion of Preferred Stock</t>
  </si>
  <si>
    <t>Stockholders' Equity and Redeemable Convertible Preferred Stock</t>
  </si>
  <si>
    <t>Stockholders' Equity Note [Abstract]</t>
  </si>
  <si>
    <t>Note
8. Stockholders’ Equity and Redeemable Convertible Preferred Stock Restated
Certificate of Incorporation On
March 4, 2016, the Company implemented a Reverse Stock Split with a ratio of 1-for-19. The par value and other terms of the common
stock were not affected by the Reverse Stock Split. In addition, the amendment to the Company’s certificate of incorporation
that effected the Reverse Stock Split simultaneously reduced the number of authorized shares of Common Stock from 200,000,000
to 100,000,000. Common
Stock On
July 18, 2017, the Company entered into an underwriting agreement with Laidlaw &amp; Company (UK) Ltd. with respect to the issuance
and sale of an aggregate of 1,250,000 shares of the Company’s common stock, par value $0.0001 per share, in a firm commitment
underwritten public offering which closed on July 24, 2017. Each share was sold for a price of $2.00 for aggregate gross proceeds
of $2,500,000, with net proceeds of approximately $2.1 million, after deducting the underwriting discounts and commissions (equivalent
to 8% of gross proceeds) and estimated offering expenses. Preferred
Stock The
Company had designated separate series of its capital stock as of September 30, 2017 and December 31, 2016 as summarized below:
Number
of Shares Issued
and
Outstanding as of
September
30, December
31, Par
Value Conversion
Ratio
Series
"A" — — $ 0.0001 N/A
Series
"C" — — 0.0001 0.05:1
Series
“D" 4,725 4,725 0.0001 0.53:1
Series
“D-1" 834 834 0.0001 0.53:1
Series
“F-1" — — 0.0001 0.05:1
Series
“H" — — 0.0001 0.53:1
Series
“I” — — 0.0001 1.05:1
Series
“J” — — 0.0001 0.05:1
Series
“K” — — 0.0001 263.16:1 Warrants A
summary of warrant activity for the nine months ended September 30, 2017 is presented below:
Warrants Weighted
Average Exercise Price Total
Intrinsic Value Weighted
Average Remaining Contractual Life
Outstanding
as of December 31, 2016 1,250,311 $ 9.21 $ — 3.91
Expired (557 )
Outstanding as of September
30, 2017 1,249,754 $ 8.98 3.17
Exercisable as of September
30, 2017 1,249,754 $ 8.98 $ — 3.17 Stock
Options Also
approved by the Company’s stockholders on February 26, 2016 was an amendment to the Company’s 2014 Equity Incentive
Plan, which increased the number of shares of common stock authorized to be issued pursuant to the 2014 Plan from 4,161,892 to
8,250,000 prior to effectuation of the 1:19 reverse stock split. As a result of the split, the total share authorization under
the plan was reduced to 434,210 shares. During
the second quarter ended June 30, 2017, pursuant to and subject to the available number of shares reserved under the 2014 Plan,
the Company issued an aggregate of 15,788 options to purchase common stock of the Company to four of its directors. The aggregate
grant date fair value of these options was approximately $12,000. These stock options vest over one year. A
summary of option activity under the Company’s employee stock option plan for the nine months ended September 30, 2017 is
presented below:
Number
of Shares Weighted
Average Exercise Price Total
Intrinsic Value Weighted
Average Remaining Contractual Life (in years)
Outstanding
as of December 31, 2016 310,091 $ 82.25 $ — 4.1
Employee
options granted 15,788 1.02 7,420 4.7
Employee
options expired (176 ) — — —
Outstanding
as of September 30, 2017 325,703 $ 78.24 $ 7,697 3.5
Options
vested and expected to vest 325,703 $ 78.24 $ 7,697 3.5
Options
vested and exercisable 317,811 $ 80.15 $ 3,987 3.4 A
summary of option activity under the Company’s non-employee stock option plan for the nine months ended September 30, 2017
is presented below:
Number
of Shares Weighted
Average Exercise Price Total
Intrinsic Value Weighted
Average Remaining Contractual Life (in years)
Outstanding
as of December 31, 2016 2,893 $ 98.07 $ — 4.4
Non-employee
options granted — — — —
Outstanding
as of September 30, 2017 2,893 $ 98.07 $ — 3.7
Options
vested and expected to vest 2,893 $ 98.07 $ — 3.7
Options
vested and exercisable 2,893 $ 98.07 $ — 3.7 Stock-based
compensation associated with the amortization of stock option expense was approximately $2,000 and $5,000 for the three months
ended September 30, 2017 and 2016, and was approximately $13,000 and $26,000 for the nine months ended September 30, 2017 and
2016, respectively. Restricted
Stock Units On
March 14, 2017, 35,969 restricted stock units (RSUs) were delivered to Anthony Hayes. 23,287 shares of common stock were withheld (at the closing price
of the Company's common stock on the NASDAQ Capital Market on March 14, 2017) to satisfy the tax obligation relating to the vesting
of the RSUs. Stock-based
Compensation Stock-based
compensation for the three and nine months ended September 30, 2017 and 2016 was comprised of the following ($ in thousands):
For
the Three Months Ended September 30, For
the Nine Months Ended September 30,
2017 2016 2017 2016
Employee
stock option awards $ 2 $ 5 $ 13 26
Non-employee
restricted stock awards — — — 255
Employee
restricted stock units — 49 — 72
Total
compensation expense $ 2 $ 54 $ 13 $ 353 Stock-based
compensation was approximately $2,000 and $54,000 for the three months ended September 30, 2017 and 2016, and
was approximately $13,000 and $0.4 million for the nine months ended September 30, 2017 and
2016, respectively. Unamortized stock-based compensation expense was immaterial at September 30, 2017.</t>
  </si>
  <si>
    <t>Commitments and Contingencies</t>
  </si>
  <si>
    <t>Commitments and Contingencies Disclosure [Abstract]</t>
  </si>
  <si>
    <t xml:space="preserve"> Note
9. Commitments and Contingencies Legal
Proceedings In
the ordinary course of business, the Company actively pursues legal remedies to enforce its intellectual property rights and to
stop unauthorized use of patented technology. From time to time, the Company may be involved in various claims and counterclaims
and legal actions arising in the ordinary course of business. There were no pending material claims or legal matters as of the
date of this report other than the following matters: Spherix
Incorporated v. Uniden Corporation et al., Case No. 3:13-cv-03496-M, in the United States District Court for the Northern District
of Texas On
August 30, 2013, we initiated litigation against Uniden Corporation and Uniden America Corporation (collectively “Uniden”)
in Spherix Incorporated v. Uniden Corporation et al. inter partes
Markman International
License Exchange of America, LLC v. Fairpoint Communications, Inc., Case No. 1:16-cv-00305-RGA, in the United States District
Court for the District of Delaware On
April 26, 2016, we initiated litigation against Fairpoint Communications, Inc. in Spherix Incorporated v. Fairpoint Communications,
Inc. International
License Exchange of America, LLC Litigations Under
our Monetization Agreement with Equitable, ILEA has filed the patent infringement litigations listed below.
● On August 12, 2016,
litigation against Cincinnati Bell, Inc., case number 1:16-cv-00715-RGA, in the U.S. District Court for the District of Delaware,
related to alleged infringement of U.S. Patent No. RE40,999 (“the ’999 patent”), U.S. Patent No. 6,970,461,
and U.S. Patent No. 7,478,167. On March 8, 2017, Cincinnati Bell filed a motion to dismiss, alleging lack of personal jurisdiction
and improper venue. On March 29, 2017, the parties filed a joint motion to stay all deadlines until April 29, 2017, stating
that the parties have reached an agreement in principal to resolve all claims asserted in the case. On April 3, 2017, the
court granted the parties motion to stay all deadlines until April 29, 2017. On May 5, 2017, the Court ordered the parties
to file a joint status report by three days from the date of the order. On May 5, 2017, the parties filed a joint stipulation
of dismissal and the Court terminated the case.
● On August 12, 2016,
litigation against Frontier Communications Corporation, case number 1:16-cv-00714-RGA, in the U.S. District Court for the
District of Delaware, related to alleged infringement of the ’999 patent. On May 16, 2017, ILEA filed an agreed motion
to stay all deadlines in the case, stating that the parties had reached an agreement in principal in the case and needed time
to finalize the written agreement. On May 19, 2017, the Court granted the motion and stayed all deadlines until June 19, 2017.
On June 19, 2017, ILEA filed a notice of voluntary dismissal and the Court terminated the case.
● On August 12, 2016,
litigation against Echostar Corporation, case number 1:16-cv-00716-RGA, in the U.S. District Court for the District of Delaware,
related to alleged infringement of the ’999 patent. On April 17, 2017, ILEA filed a notice of voluntary dismissal of
the case, and on April 18, 2017, the Court closed the case.
● On August 15, 2016,
litigation against ATN International, Inc. Commnet Wireless, LLC Choice Communications LLC, and Choice Communications, LLC
(“Choice Wireless”), case number: 1:16-cv-00718-RGA, in the U.S. District Court for the District of Delaware,
related to alleged infringement of the ’999 patent. On April 12, 2017, the parties jointly dismissed the case by filing
a stipulation dismissing the case with prejudice.
● On August 15, 2016,
litigation against Sprint Corporation and Clearwire Corporation case number 1:16-cv-00719-RGA, in the U.S. District Court
for the District of Delaware, related to alleged infringement of the ’999 patent. On May 1, 2017, ILEA filed a notice
of voluntary dismissal of the case, and the court closed the case on May 2, 2017.
● On August 16, 2016,
litigation against ViaSat, Inc., case number 1:16-cv-00720-RGA, in the U.S. District Court for the District of Delaware, related
to alleged infringement of the ’999 patent. On March 7, 2017, ViaSat filed a motion to dismiss, alleging failure to
state a plausible claim of patent infringement. On March 21, 2017, ILEA filed its brief in opposition to the motion to dismiss.
On March 28, 2017, ViaSat filed its reply brief on the motion to dismiss. On May 19, 2017, the Court issued an order granting
ViaSat’s motion to dismiss, but granted ILEA leave to amend the complaint no later than three weeks from the date of
the order. On May 30, 2017, ILEA filed its amended complaint. On July 24, 2017, the parties filed a joint motion to dismiss
the case. On July 25, 2017, the Court granted the motion and closed the case.
● On September 9,
2016, litigation against Fortinet Inc., case number 1:16-cv-00795-RGA, in the U.S. District Court for the District of Delaware,
related to alleged infringement of the ’999 patent. On March 7, 2017, Fortinet filed its answer to the Complaint. On
June 14, 2017, the Court ordered the parties to file a status report within three days of the order. On June 16, 2017, the
parties filed the joint status report stating that the parties have executed a written settlement agreement resolving the
case. On July 6, 2017, ILEA filed a stipulation of dismissal with prejudice and the Court closed the case.
● On September 9,
2016, litigation against GTT Communications, Inc., case number 1:16-cv-00796-RGA, in the U.S. District Court for the District
of Delaware, related to alleged infringement of the ’999 patent. On May 19, 2017, the parties filed a motion to extend
time to answer the complaint until June 5, 2017. On May, 22, 2017, the Court granted the motion. On June 5, 2017, ILEA filed
a notice of voluntary dismissal and the Court terminated the case.
● On November 22,
2016, litigation against Alcatel-Lucent SA and Alcatel-Lucent USA Inc., case number 1:16-cv-01077-RGA, in the U.S. District
Court for the District of Delaware, related to alleged infringement of the ’999 patent and U.S. Patent Nos. 7,158,515;
6,222,848; 6,578,086; and 6,697,325. On March 28, 2017, ILEA filed a notice of voluntary dismissal of the case and on that
date the court closed the case.
● On May 4, 2017, litigation against NTT Communications
ICT Solutions Pty Ltd., NTT America, Inc., and NTT Security (US) Inc., case number 1:17-cv-00508-UNA, in the U.S. District
Court for the District of Delaware, related to alleged infringement of the ‘999 patent and the ‘990 patent. On November 8, 2017, ILEA filed a notice of voluntary dismissal of the case.
● On
May 15, 2017, litigation against ADTRAN, Inc. case number 1:17-cv-00562-RGA, in the U.S. District Court for the District of
Delaware, related to alleged infringement of the ‘999 patent and U.S. Patent Nos. 5,959,990; 6.970,461; 7,478,167; 7,274,704;
and 7,277,533. The current deadline for filing an answer is December 6, 2017. In
July 2016, a lawsuit relating to the ’999 Patent was dismissed in anticipation of settlement with the counterparty. In May
2017, settlement was reached, pursuant to which the counterparty granted to Equitable the right to monetize a portfolio of 112
patents (the “Settlement Patents”). Pursuant to the Company’s Monetization Agreement with Equitable, the Company
is entitled to receive a portion of the net revenue generated by Equitable’s monetization of the Settlement Patents. Counterclaims In
the ordinary course of business, we, or with our wholly-owned subsidiaries or monetization partners, will initiate litigation
against parties whom we believe have infringed on our intellectual property rights and technologies. The initiation of such litigation
exposes us to potential counterclaims initiated by the defendants. Currently, there are no counterclaims pending against us. In
the event such counterclaims are filed, we can provide no assurance that the outcome of these claims will not have a material
adverse effect on our financial position and results from operations. </t>
  </si>
  <si>
    <t>Summary of 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ies, Nuta Technology
Corp. (“Nuta”), Spherix Portfolio Acquisition II, Inc. (“SPXII”), Guidance IP, LLC (“Guidance”),
Directional IP, LLC (“Directional”), Spherix Management Services, LLC (“SMS”) and NNPT, LLC (“NNPT”).
All significant intercompany balances and transactions have been eliminated in consolidation.</t>
  </si>
  <si>
    <t>Use of Estimates</t>
  </si>
  <si>
    <t>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the valuation of investment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Marketable Securities</t>
  </si>
  <si>
    <t>Marketable
Securities Marketable
securities are classified as trading and are carried at fair value. The Company’s marketable securities consist of corporate
bonds and highly liquid mutual funds and exchange-traded &amp; closed-end funds which are valued at quoted market prices. During
the three months ended September 30, 2017 and 2016, the Company incurred realized losses of approximately $174,000 and realized
gains of approximately $56,000, respectively, and unrealized gains of approximately $124,000 and $91,000, respectively, on its
investments in marketable securities, which are included in other income, net on the consolidated statements of operations. In
addition, during the three months ended September 30, 2017 and 2016, the Company earned dividend income of approximately $18,000
and $2,000, respectively, which is included in other income, net on the consolidated statement of operations. During
the nine months ended September 30, 2017 and 2016, the Company incurred realized losses of approximately $303,000 and $66,000,
respectively, and unrealized gains (losses) of approximately $262,000 and ($62,000), respectively, on its investments in marketable
securities, which are included in other income, net on the consolidated statements of operations. In addition, during the nine
months ended September 30, 2017 and 2016, the Company earned dividend income of approximately $72,000 and $19,000, respectively,
which is included in other income, net on the consolidated statement of operations. The
Company reinvested such dividend income into its marketable securities during the nine months ended September 30, 2017 and 2016.
The fair values of such marketable securities held as of September 30, 2017 and December 31, 2016 were $4.7 million and $6.0 million,
respectively.</t>
  </si>
  <si>
    <t>Investment</t>
  </si>
  <si>
    <t>Investment The
Company elected the fair value option for its investment in Hoth Therapeutics, Inc., a Nevada corporation (“Hoth”).
As of September 30, 2017, the fair value of this investment was $1,020,000 (see Note 4). The investment was classified as a Level
3 financial instrument at September 30, 2017.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Consolidated Statements of Operations.</t>
  </si>
  <si>
    <t>Accounting for Warrants</t>
  </si>
  <si>
    <t>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6).</t>
  </si>
  <si>
    <t>Net Loss per Share</t>
  </si>
  <si>
    <t xml:space="preserve">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table summarizes the earnings (loss) per share calculation (in thousands, except per share amount):
For
the Three Months Ended September 30, For
the Nine Months Ended September 30,
2017 2016 2017 2016
Basic
earnings per share
Numerator:
Net
income (loss) $ 459 $ (446 ) $ (2,320 ) $ (2,573 )
Deemed
capital contribution on extinguishment of preferred stock — — — 31,480
Net
income (loss) available to common stockholders $ 459 $ (446 ) $ (2,320 ) $ 28,907
Denominator:
Weighted
average number of common shares outstanding, 5,998,920 4,163,245 5,304,201 3,312,969
Earnings
per basic share:
Net
income (loss) 0.08 (0.11 ) (0.44 ) (0.78 )
Deemed
capital contribution on extinguishment of preferred stock — — — 9.50
Net
income (loss) available to common stockholders $ 0.08 $ (0.11 ) $ (0.44 ) $ 8.72
Dilutive
earnings per share
Numerator:
Net
income (loss) $ 459 $ (446 ) $ (2,320 ) $ (2,573 )
Deemed
capital contribution on extinguishment of preferred stock — — — 31,480
Net
income (loss) available to common stockholders $ 459 $ (446 ) $ (2,320 ) $ 28,907
Denominator:
Weighted
average basic shares outstanding, 5,998,920 4,163,245 5,304,201 3,312,969
Weighted
average effect of dilutive securities
Employee
stock options 7,196 — — 260
Convertible
preferred stock 2,926 — — 173,418
Restricted
stock units — — — 17,088
Weighted
average diluted shares outstanding 6,009,042 4,163,245 5,304,201 3,503,735
Earnings
per diluted share:
Net
income (loss) $ 0.08 $ (0.11 ) $ (0.44 ) $ (0.73 )
Deemed
capital contribution on extinguishment of preferred stock — — — 8.98
Net
income (loss) available to common stockholders $ 0.08 $ (0.11 ) $ (0.44 ) $ 8.25 Securities
that could potentially dilute loss per share in the future as follows:
As
of September 30,
2017 2016
Convertible
preferred stock 2,926 2,926
Warrants to purchase
common stock 1,251,709 1,251,709
Non-vested restricted
stock units — 59,256
Options
to purchase common stock 328,716 289,380
Total 1,583,351 1,603,271 </t>
  </si>
  <si>
    <t>Recent Accounting Pronouncements</t>
  </si>
  <si>
    <t>Recent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subsequently issued ASU No. 2016-10, Revenue from Contracts with Customer (Topic 606)
Identifying Performance Obligations and Licensing to address issues arising from implementation of the new revenue recognition
standard. ASU 2014-09 and ASU 2016-10 are effective for interim and annual periods beginning January 1, 2018, and may be adopted
earlier, but not before January 1, 2017. The revenue standards are required to be adopted by taking either a full retrospective
or a modified retrospective approach. The Company is currently evaluating the impact that ASU 2014-09 and 2016-10 will have on
the Company’s financial statements and determining the transition method, including the period of adoption, that it will
apply. In
January 2016, the FASB issued ASU No. 2016-01, Recognition and Measurement of Financial Assets and Financial Liabilities. In
February 2016, the FASB issued ASU No. 2016-02, Leases (Topic 842) Leases (Topic
840) In
March 2016, the FASB issued ASU 2016-08, Revenue from Contracts with Customers (Topic 606): Principal versus Agent Considerations
In
June 2016, the FASB issued ASU No. 2016-13, Financial Instruments - Credit Losses: Measurement of Credit Losses on Financial
Instruments In
August 2016, the FASB issued ASU No. 2016-15, Statement of Cash Flows - Classification of Certain Cash Receipts and Cash Payments In
January 2017, the FASB issued ASU No. 2017-04, Intangibles - Goodwill and Other (Topic 350): Goodwill Impairment In
May 2017, the Financial Accounting Standards Board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Recently Adopted Accounting Pronouncements</t>
  </si>
  <si>
    <t>Recently
Adopted Accounting Pronouncements In
March 2016, the FASB issued ASU No. 2016-09, Compensation-Stock Compensation (Topic 718), Improvements to Employee Share-Based
Payment Accounting</t>
  </si>
  <si>
    <t>Summary of Significant Accounting Policies (Tables)</t>
  </si>
  <si>
    <t>Schedule of earnings (loss) per share</t>
  </si>
  <si>
    <t xml:space="preserve">The
following table summarizes the earnings (loss) per share calculation (in thousands, except per share amount):
For
the Three Months Ended September 30, For
the Nine Months Ended September 30,
2017 2016 2017 2016
Basic
earnings per share
Numerator:
Net
income (loss) $ 459 $ (446 ) $ (2,320 ) $ (2,573 )
Deemed
capital contribution on extinguishment of preferred stock — — — 31,480
Net
income (loss) available to common stockholders $ 459 $ (446 ) $ (2,320 ) $ 28,907
Denominator:
Weighted
average number of common shares outstanding, 5,998,920 4,163,245 5,304,201 3,312,969
Earnings
per basic share:
Net
income (loss) 0.08 (0.11 ) (0.44 ) (0.78 )
Deemed
capital contribution on extinguishment of preferred stock — — — 9.50
Net
income (loss) available to common stockholders $ 0.08 $ (0.11 ) $ (0.44 ) $ 8.72
Dilutive
earnings per share
Numerator:
Net
income (loss) $ 459 $ (446 ) $ (2,320 ) $ (2,573 )
Deemed
capital contribution on extinguishment of preferred stock — — — 31,480
Net
income (loss) available to common stockholders $ 459 $ (446 ) $ (2,320 ) $ 28,907
Denominator:
Weighted
average basic shares outstanding, 5,998,920 4,163,245 5,304,201 3,312,969
Weighted
average effect of dilutive securities
Employee
stock options 7,196 — — 260
Convertible
preferred stock 2,926 — — 173,418
Restricted
stock units — — — 17,088
Weighted
average diluted shares outstanding 6,009,042 4,163,245 5,304,201 3,503,735
Earnings
per diluted share:
Net
income (loss) $ 0.08 $ (0.11 ) $ (0.44 ) $ (0.73 )
Deemed
capital contribution on extinguishment of preferred stock — — — 8.98
Net
income (loss) available to common stockholders $ 0.08 $ (0.11 ) $ (0.44 ) $ 8.25 </t>
  </si>
  <si>
    <t>Schedule of potentially dilute loss per share</t>
  </si>
  <si>
    <t xml:space="preserve">Securities
that could potentially dilute loss per share in the future as follows:
As
of September 30,
2017 2016
Convertible
preferred stock 2,926 2,926
Warrants to purchase
common stock 1,251,709 1,251,709
Non-vested restricted
stock units — 59,256
Options
to purchase common stock 328,716 289,380
Total 1,583,351 1,603,271 </t>
  </si>
  <si>
    <t>Intangible Assets (Tables)</t>
  </si>
  <si>
    <t>Schedule of intangible assets</t>
  </si>
  <si>
    <t xml:space="preserve">The
carrying amounts related to acquired intangible assets as of September 30, 2017 are as follows ($ in thousands):
Net
Carrying Amount Weighted
average
Patent
Portfolios and Patent Rights at $ 4,951 3.65
Amortization
expenses (1,027 )
Patent
Portfolios and Patent Rights at $ 3,924 2.91 </t>
  </si>
  <si>
    <t>Schedule of amortization to acquired intangible assets</t>
  </si>
  <si>
    <t xml:space="preserve">The
amortization expenses related to acquired intangible assets for the nine months ended September 30, 2017 and 2016 are as follows
($ in thousands):
Amortization
Expense for the Three Months Ended September 30, Amortization
Expense for the Nine Months Ended September 30,
Date
Acquired and Description 2017 2016 2017 2016
7/24/13
- Rockstar patent portfolio $ 18 $ 26 $ 53 $ 78
9/10/13 - North South
patent portfolio 5 8 16 23
12/31/13
- Rockstar patent portfolio 323 502 958 1,497
$ 346 $ 536 $ 1,027 $ 1,598 </t>
  </si>
  <si>
    <t>Schedule of future amortization of intangible assets</t>
  </si>
  <si>
    <t xml:space="preserve">The
future amortization of these intangible assets was based on the adjusted carrying amount. Future amortization of all patents is
as follows ($ in thousands):
Rockstar North
South Rockstar
Portfolio Portfolio Portfolio
Acquired Acquired Acquired Total
24-Jul-13 10-Sep-13 31-Dec-13 Amortization
Six Months
Ended December 31, 2017 18 6 323 347
Year Ended December
31, 2018 71 22 1,280 1,373
Year Ended December
31, 2019 71 22 1,280 1,373
Year Ended December
31, 2020 71 22 638 731
Year Ended December
31, 2021 71 22 — 93
Thereafter 4 3 — 7
Total $ 306 $ 97 $ 3,521 $ 3,924 </t>
  </si>
  <si>
    <t>Fair Value of Financial Assets and Liabilities (Tables)</t>
  </si>
  <si>
    <t>Schedule of fair value assets and liabilities</t>
  </si>
  <si>
    <t xml:space="preserve">The
following table presents the Company’s assets and liabilities that are measured at fair value at September 30, 2017 and
December 31, 2016 ($ in thousands):
Fair
value measured at September 30, 2017
Total
carrying value at September 30, Quoted
prices in active markets Significant
other observable inputs Significant
unobservable inputs
2017 (Level
1) (Level
2) (Level
3)
Assets
Marketable
securities - mutual funds $ 4,735 $ — $ 4,735 $ —
Investment
in Hoth $ 1,020 $ — $ — $ 1,020
Liabilities
Fair value of warrant
liabilities $ 961 $ — $ — $ 961
Fair
value measured at December 31, 2016
Total
carrying value at December 31, Quoted
prices in active markets Significant
other observable inputs Significant
unobservable inputs
2016 (Level
1) (Level
2) (Level
3)
Assets
Marketable
securities - corporate bonds $ 6,025 $ 211 $ 5,814 $ —
Liabilities
Fair value of warrant
liabilities $ 702 $ — $ — $ 702 </t>
  </si>
  <si>
    <t>Schedule of fair value assumptions</t>
  </si>
  <si>
    <t xml:space="preserve">A
summary of quantitative information with respect to the valuation methodology and significant unobservable inputs used for the
Company’s warrant liabilities that are categorized within Level 3 of the fair value hierarchy at the date of issuance and
as of September 30, 2017 is as follows:
Date
of valuation September
30, 2017 December
31, 2016
Risk-free
interest rate 1.62% 1.93%
Expected
volatility 100.00% - 134.57% 100% - 133.79%
Expected
life (in years) 3.19 - 3.31 3.93 - 4.06
Expected
dividend yield — — </t>
  </si>
  <si>
    <t>Schedule of fair value of the company's level 3 financial liabilities</t>
  </si>
  <si>
    <t xml:space="preserve">The
following table sets forth a summary of the changes in the fair value of the Company’s Level 3 financial liabilities for
the nine months ended September 30, 2017 and 2016 that are measured at fair value on a recurring basis ($ in thousands):
Fair
Value of Level 3 financial liabilities
September
30, September
30,
Beginning
balance $ 702 $ 2,959
Fair
value adjustment of warrant liabilities 259 (2,055 )
Ending
balance $ 961 $ 904 </t>
  </si>
  <si>
    <t>Schedule of fair value of the Company's Level 3 financial assets</t>
  </si>
  <si>
    <t xml:space="preserve">The
following table sets forth a summary of the changes in the fair value of the Company’s Level 3 financial assets that are
measured at fair value on a recurring basis:
Fair
Value of Level 3 financial liabilities
September
30,
Beginning
balance $ —
Fair
value of Hoth upon issuance 675
Change
in fair value of Hoth 345
Ending
balance $ 1,020 </t>
  </si>
  <si>
    <t>RPX License Agreement (Tables)</t>
  </si>
  <si>
    <t>Schedule of licence agreement</t>
  </si>
  <si>
    <t xml:space="preserve">A
summary of information with respect the RPX transaction on May 23, 2016 is as follows:
Stock price
on May 22, 2016 $ 2.06
Series
H Assumptions
Series H Shares 381,967
Series H - Liquidation
preference $ 83.50
Series H -Carrying
value $ 31,894,245
Equivalent common shares
- Series H 201,035
Fair Value of Series
H preferred $ 414,133
Contribution/Deemed
dividend $ 31,480,112 </t>
  </si>
  <si>
    <t>Stockholders' Equity and Redeemable Convertible Preferred Stock (Tables)</t>
  </si>
  <si>
    <t>Schedule of designated separate series of capital stock</t>
  </si>
  <si>
    <t>The
Company had designated separate series of its capital stock as of September 30, 2017 and December 31, 2016 as summarized below:
Number
of Shares Issued
and
Outstanding as of
September
30, December
31, Par
Value Conversion
Ratio
Series
"A" — — $ 0.0001 N/A
Series
"C" — — 0.0001 0.05:1
Series
“D" 4,725 4,725 0.0001 0.53:1
Series
“D-1" 834 834 0.0001 0.53:1
Series
“F-1" — — 0.0001 0.05:1
Series
“H" — — 0.0001 0.53:1
Series
“I” — — 0.0001 1.05:1
Series
“J” — — 0.0001 0.05:1
Series
“K” — — 0.0001 263.16:1</t>
  </si>
  <si>
    <t>Schedule of warrant activity</t>
  </si>
  <si>
    <t xml:space="preserve">A
summary of warrant activity for the nine months ended September 30, 2017 is presented below:
Warrants Weighted
Average Exercise Price Total
Intrinsic Value Weighted
Average Remaining Contractual Life
Outstanding
as of December 31, 2016 1,250,311 $ 9.21 $ — 3.91
Expired (557 )
Outstanding as of September
30, 2017 1,249,754 $ 8.98 3.17
Exercisable as of September
30, 2017 1,249,754 $ 8.98 $ — 3.17 </t>
  </si>
  <si>
    <t>Schedule of fair value of options granted</t>
  </si>
  <si>
    <t xml:space="preserve">A
summary of option activity under the Company’s employee stock option plan for the nine months ended September 30, 2017 is
presented below:
Number
of Shares Weighted
Average Exercise Price Total
Intrinsic Value Weighted
Average Remaining Contractual Life (in years)
Outstanding
as of December 31, 2016 310,091 $ 82.25 $ — 4.1
Employee
options granted 15,788 1.02 7,420 4.7
Employee
options expired (176 ) — — —
Outstanding
as of September 30, 2017 325,703 $ 78.24 $ 7,697 3.5
Options
vested and expected to vest 325,703 $ 78.24 $ 7,697 3.5
Options
vested and exercisable 317,811 $ 80.15 $ 3,987 3.4 A
summary of option activity under the Company’s non-employee stock option plan for the nine months ended September 30, 2017
is presented below:
Number
of Shares Weighted
Average Exercise Price Total
Intrinsic Value Weighted
Average Remaining Contractual Life (in years)
Outstanding
as of December 31, 2016 2,893 $ 98.07 $ — 4.4
Non-employee
options granted — — — —
Outstanding
as of September 30, 2017 2,893 $ 98.07 $ — 3.7
Options
vested and expected to vest 2,893 $ 98.07 $ — 3.7
Options
vested and exercisable 2,893 $ 98.07 $ — 3.7 </t>
  </si>
  <si>
    <t>Schedule of option activity</t>
  </si>
  <si>
    <t xml:space="preserve">Stock-based
compensation for the three and nine months ended September 30, 2017 and 2016 was comprised of the following ($ in thousands):
For
the Three Months Ended September 30, For
the Nine Months Ended September 30,
2017 2016 2017 2016
Employee
stock option awards $ 2 $ 5 $ 13 26
Non-employee
restricted stock awards — — — 255
Employee
restricted stock units — 49 — 72
Total
compensation expense $ 2 $ 54 $ 13 $ 353 </t>
  </si>
  <si>
    <t>Liquidity and Financial Condition (Details Narrative) - USD ($) $ / shares in Units, $ in Thousands</t>
  </si>
  <si>
    <t>Jul. 24, 2017</t>
  </si>
  <si>
    <t>Working capital deficit</t>
  </si>
  <si>
    <t>Accumulated deficits</t>
  </si>
  <si>
    <t>Gross proceeds from issuance of stock</t>
  </si>
  <si>
    <t>Underwriting Agreement [Member] | Laidlaw &amp; Company (UK) Ltd. [Member]</t>
  </si>
  <si>
    <t>Net proceeds from issuance of stock</t>
  </si>
  <si>
    <t>Issuance and sale of common stock</t>
  </si>
  <si>
    <t>Share price</t>
  </si>
  <si>
    <t>Percentage of estimated offering expenses</t>
  </si>
  <si>
    <t>8.00%</t>
  </si>
  <si>
    <t>Summary of Significant Accounting Policies (Details) - USD ($) $ / shares in Units, $ in Thousands</t>
  </si>
  <si>
    <t>Numerator:</t>
  </si>
  <si>
    <t>Net income (loss) available to common stockholders</t>
  </si>
  <si>
    <t>Denominator:</t>
  </si>
  <si>
    <t>Weighted average number of common shares outstanding,</t>
  </si>
  <si>
    <t>Earnings per basic share:</t>
  </si>
  <si>
    <t>Weighted average basic shares outstanding,</t>
  </si>
  <si>
    <t>Weighted average effect of dilutive securities</t>
  </si>
  <si>
    <t>Employee stock options</t>
  </si>
  <si>
    <t>Convertible preferred stock</t>
  </si>
  <si>
    <t>Restricted stock units</t>
  </si>
  <si>
    <t>Weighted average diluted shares outstanding</t>
  </si>
  <si>
    <t>Earnings per diluted share:</t>
  </si>
  <si>
    <t>Net Loss</t>
  </si>
  <si>
    <t>Summary of Significant Accounting Policies (Details 1) - shares</t>
  </si>
  <si>
    <t>Potentially dilute securities excluded from calculation</t>
  </si>
  <si>
    <t>Convertible preferred stock [Member]</t>
  </si>
  <si>
    <t>Warrants to purchase common stock [Member]</t>
  </si>
  <si>
    <t>Non-vested restricted stock units [Member]</t>
  </si>
  <si>
    <t>Options to purchase common stock [Member]</t>
  </si>
  <si>
    <t>Summary of Significant Accounting Policies (Details Narrative) - USD ($) $ in Thousands</t>
  </si>
  <si>
    <t>Realized gain (loss) on marketable securities</t>
  </si>
  <si>
    <t>Unrealized gain (loss) on marketable securities</t>
  </si>
  <si>
    <t>Dividend income</t>
  </si>
  <si>
    <t>Fair value of marketable securities</t>
  </si>
  <si>
    <t>Fair value of investment</t>
  </si>
  <si>
    <t>Investment in Hoth Therapeutics, Inc (Details Narrative) - USD ($) $ / shares in Units, $ in Thousands</t>
  </si>
  <si>
    <t>Jun. 30, 2017</t>
  </si>
  <si>
    <t>Hoth Therapeutics, Inc [Member] | Securities Purchase Agreement [Member]</t>
  </si>
  <si>
    <t>Share price (in dollars per share)</t>
  </si>
  <si>
    <t>Number of common shares issued</t>
  </si>
  <si>
    <t>Purchase price</t>
  </si>
  <si>
    <t>Intangible Assets (Details) - USD ($) $ in Thousands</t>
  </si>
  <si>
    <t>12 Months Ended</t>
  </si>
  <si>
    <t>Finite-lived Intangible Assets [Roll Forward]</t>
  </si>
  <si>
    <t>Patent Portfolios and Patent Rights at beginning</t>
  </si>
  <si>
    <t>Amortization expenses</t>
  </si>
  <si>
    <t>Patent Portfolios and Patent Rights at ending</t>
  </si>
  <si>
    <t>Patents [Member]</t>
  </si>
  <si>
    <t>Weighted average amortization period (years)</t>
  </si>
  <si>
    <t>2 years 10 months 28 days</t>
  </si>
  <si>
    <t>3 years 7 months 24 days</t>
  </si>
  <si>
    <t>Intangible Assets (Details 1) - USD ($) $ in Thousands</t>
  </si>
  <si>
    <t>7/24/13 - Rockstar Patent Portfolio Acquired [Member]</t>
  </si>
  <si>
    <t>9/10/13 - North South patent portfolio Acquired [Member]</t>
  </si>
  <si>
    <t>12/31/13 - Rockstar Patent Portfolio Acquired [Member]</t>
  </si>
  <si>
    <t>Intangible Assets (Details 2) - USD ($) $ in Thousands</t>
  </si>
  <si>
    <t>Six Months Ended December 31, 2017</t>
  </si>
  <si>
    <t>Year Ended December 31, 2018</t>
  </si>
  <si>
    <t>Year Ended December 31, 2019</t>
  </si>
  <si>
    <t>Year Ended December 31, 2020</t>
  </si>
  <si>
    <t>Year Ended December 31, 2021</t>
  </si>
  <si>
    <t>Thereafter</t>
  </si>
  <si>
    <t>Total</t>
  </si>
  <si>
    <t>Fair Value of Financial Assets and Liabilities (Details) - USD ($) $ in Thousands</t>
  </si>
  <si>
    <t>Assets</t>
  </si>
  <si>
    <t>Marketable securities - corporate bonds and mutual funds</t>
  </si>
  <si>
    <t>Investment in Hoth</t>
  </si>
  <si>
    <t>Liabilities</t>
  </si>
  <si>
    <t>Fair value of warrant liabilities</t>
  </si>
  <si>
    <t>Quoted prices in active markets (Level 1) [Member]</t>
  </si>
  <si>
    <t>Significant other observable inputs (Level 2) [Member]</t>
  </si>
  <si>
    <t>Significant unobservable inputs (Level 3) [Member]</t>
  </si>
  <si>
    <t>Fair Value of Financial Assets and Liabilities (Details 1)</t>
  </si>
  <si>
    <t>Risk-free interest rate</t>
  </si>
  <si>
    <t>1.62%</t>
  </si>
  <si>
    <t>1.93%</t>
  </si>
  <si>
    <t>Expected dividend yield</t>
  </si>
  <si>
    <t>Minimum [Member]</t>
  </si>
  <si>
    <t>Expected volatility</t>
  </si>
  <si>
    <t>100.00%</t>
  </si>
  <si>
    <t>Expected life (in years)</t>
  </si>
  <si>
    <t>3 years 2 months 8 days</t>
  </si>
  <si>
    <t>3 years 11 months 5 days</t>
  </si>
  <si>
    <t>Maximum [Member]</t>
  </si>
  <si>
    <t>134.57%</t>
  </si>
  <si>
    <t>133.79%</t>
  </si>
  <si>
    <t>3 years 3 months 22 days</t>
  </si>
  <si>
    <t>4 years 22 days</t>
  </si>
  <si>
    <t>Fair Value of Financial Assets and Liabilities (Details 2) - Significant unobservable inputs (Level 3) [Member] - USD ($) $ in Thousands</t>
  </si>
  <si>
    <t>Fair Value, Liabilities Measured on Recurring Basis, Unobservable Input Reconciliation, Calculation [Roll Forward]</t>
  </si>
  <si>
    <t>Beginning balance</t>
  </si>
  <si>
    <t>Fair value adjustment of warrant liabilities</t>
  </si>
  <si>
    <t>Ending balance</t>
  </si>
  <si>
    <t>Fair Value of Financial Assets and Liabilities (Details 3) - USD ($) $ in Thousands</t>
  </si>
  <si>
    <t>Change in fair value of Hoth</t>
  </si>
  <si>
    <t>Fair value of Hoth upon issuance</t>
  </si>
  <si>
    <t>Fair Value of Financial Assets and Liabilities (Details Narrative) - USD ($) $ / shares in Units, $ in Thousands</t>
  </si>
  <si>
    <t>Dec. 07, 2015</t>
  </si>
  <si>
    <t>Jul. 21, 2015</t>
  </si>
  <si>
    <t>May 24, 2016</t>
  </si>
  <si>
    <t>Risk free interest rate</t>
  </si>
  <si>
    <t>Exercise price</t>
  </si>
  <si>
    <t>1.39%</t>
  </si>
  <si>
    <t>Volatility rate</t>
  </si>
  <si>
    <t>75.00%</t>
  </si>
  <si>
    <t>Expected term</t>
  </si>
  <si>
    <t>1 year 6 months</t>
  </si>
  <si>
    <t>July 2015 Financing [Member]</t>
  </si>
  <si>
    <t>Common stock warrants purchase</t>
  </si>
  <si>
    <t>Warrants exercisable date</t>
  </si>
  <si>
    <t>Jan. 22,
		2016</t>
  </si>
  <si>
    <t>Warrants exercise price per share</t>
  </si>
  <si>
    <t>Exercise period</t>
  </si>
  <si>
    <t>5 years</t>
  </si>
  <si>
    <t>Series B [Member]</t>
  </si>
  <si>
    <t>Dec. 6,
		2020</t>
  </si>
  <si>
    <t>Series A [Member]</t>
  </si>
  <si>
    <t>May 6,
		2016</t>
  </si>
  <si>
    <t>Number of warrants expired</t>
  </si>
  <si>
    <t>RPX License Agreement (Details) - USD ($) $ / shares in Units, $ in Thousands</t>
  </si>
  <si>
    <t>May 23, 2016</t>
  </si>
  <si>
    <t>Series H Assumptions</t>
  </si>
  <si>
    <t>Contribution/Deemed dividend</t>
  </si>
  <si>
    <t>RPX Corporation [Member] | Series H Convertible Preferred Stock [Member]</t>
  </si>
  <si>
    <t>Series H - Liquidation preference</t>
  </si>
  <si>
    <t>Second Patent License Agreement [Member] | RPX Corporation [Member] | Series H Convertible Preferred Stock [Member]</t>
  </si>
  <si>
    <t>Stock price on May 22, 2016</t>
  </si>
  <si>
    <t>Series H Shares</t>
  </si>
  <si>
    <t>Series H -Carrying value</t>
  </si>
  <si>
    <t>Equivalent common shares - Series H</t>
  </si>
  <si>
    <t>Fair Value of Series H preferred</t>
  </si>
  <si>
    <t>RPX License Agreement (Details Narative)</t>
  </si>
  <si>
    <t>May 23, 2016USD ($)shares</t>
  </si>
  <si>
    <t>Nov. 23, 2015USD ($)Numbershares</t>
  </si>
  <si>
    <t>Sep. 30, 2017USD ($)</t>
  </si>
  <si>
    <t>Sep. 30, 2016USD ($)</t>
  </si>
  <si>
    <t>Dec. 31, 2016USD ($)</t>
  </si>
  <si>
    <t>Dec. 31, 2015USD ($)</t>
  </si>
  <si>
    <t>Extinguishment preferred stock</t>
  </si>
  <si>
    <t>Capital contribution</t>
  </si>
  <si>
    <t>Long term deferred revenue</t>
  </si>
  <si>
    <t>License revenue</t>
  </si>
  <si>
    <t>Fair value of preferred stock</t>
  </si>
  <si>
    <t>Cash received from related party</t>
  </si>
  <si>
    <t>Short term deferred revenue</t>
  </si>
  <si>
    <t>Deferred revenue amortized service period</t>
  </si>
  <si>
    <t>Patent License Agreement [Member] | RPX Corporation [Member]</t>
  </si>
  <si>
    <t>Number of patent | Number</t>
  </si>
  <si>
    <t>Cash to acquire business</t>
  </si>
  <si>
    <t>Agreement term</t>
  </si>
  <si>
    <t>2 years</t>
  </si>
  <si>
    <t>Patent License Agreement [Member] | RPX Corporation [Member] | Series I Redeemable Convertible Preferred Stock [Member]</t>
  </si>
  <si>
    <t>Mandatory redemption payment</t>
  </si>
  <si>
    <t>Patent License Agreement [Member] | RPX Corporation [Member] | Series H Convertible Preferred Stock [Member]</t>
  </si>
  <si>
    <t>Number of shares cancelled | shares</t>
  </si>
  <si>
    <t>Value of shares cancelled</t>
  </si>
  <si>
    <t>Percentage of shares cancellation</t>
  </si>
  <si>
    <t>13.00%</t>
  </si>
  <si>
    <t>Second Patent License Agreement [Member] | RPX Corporation [Member]</t>
  </si>
  <si>
    <t>Separate Agreement [Member] | RPX Corporation [Member] | VTech Telecommunications Ltd. [Member]</t>
  </si>
  <si>
    <t>Stockholders' Equity and Redeemable Convertible Preferred Stock (Details) - $ / shares</t>
  </si>
  <si>
    <t>Preferred stock,outstandig</t>
  </si>
  <si>
    <t>Preferred stock, par value (in dolars per share)</t>
  </si>
  <si>
    <t>Conversion Ratio</t>
  </si>
  <si>
    <t>-</t>
  </si>
  <si>
    <t>Series "C" [Member]</t>
  </si>
  <si>
    <t>0.05:1</t>
  </si>
  <si>
    <t>Series "D" [Member]</t>
  </si>
  <si>
    <t>0.53:1</t>
  </si>
  <si>
    <t>Series "D-1" [Member]</t>
  </si>
  <si>
    <t>Series "F-1" [Member]</t>
  </si>
  <si>
    <t>Series "I" [Member]</t>
  </si>
  <si>
    <t>1.05:1</t>
  </si>
  <si>
    <t>Series "J" [Member]</t>
  </si>
  <si>
    <t>263.16:1</t>
  </si>
  <si>
    <t>Stockholders' Equity and Redeemable Convertible Preferred Stock (Details 1) - Warrant [Member]</t>
  </si>
  <si>
    <t>Sep. 30, 2017USD ($)$ / sharesshares</t>
  </si>
  <si>
    <t>Share-based Compensation Arrangement by Share-based Payment Award, Non-Option Equity Instruments, Outstanding [Roll Forward]</t>
  </si>
  <si>
    <t>Outstanding at beginnning</t>
  </si>
  <si>
    <t>Expired</t>
  </si>
  <si>
    <t>Outstanding at ending</t>
  </si>
  <si>
    <t>Exercisable at ending</t>
  </si>
  <si>
    <t>Share-based Compensation Arrangement by Share-based Payment Award, Equity Instruments Other than Options, Nonvested, Weighted Average Grant Date Fair Value [Roll Forward]</t>
  </si>
  <si>
    <t>Outstanding at beginnning | $ / shares</t>
  </si>
  <si>
    <t>Outstanding at ending | $ / shares</t>
  </si>
  <si>
    <t>Exercisable at ending | $ / shares</t>
  </si>
  <si>
    <t>Share-based Compensation Arrangement by Share-based Payment Award, Equity Instruments Other than Options, Aggregate Intrinsic Value [Roll Forward]</t>
  </si>
  <si>
    <t>Outstanding at beginnning | $</t>
  </si>
  <si>
    <t>Outstanding at ending | $</t>
  </si>
  <si>
    <t>Share-based Compensation Arrangement by Share-based Payment Award, Equity Instruments Other than Options, Weighted Average Remaining Contractual Life [Roll Forward]</t>
  </si>
  <si>
    <t>3 years 10 months 28 days</t>
  </si>
  <si>
    <t>3 years 2 months 1 day</t>
  </si>
  <si>
    <t>Stockholders' Equity and Redeemable Convertible Preferred Stock (Details 2) - Stock Option [Member] $ / shares in Units, $ in Thousands</t>
  </si>
  <si>
    <t>Employee [Member]</t>
  </si>
  <si>
    <t>Share-based Compensation Arrangement by Share-based Payment Award, Options, Outstanding, Number of Shares [Roll Forward]</t>
  </si>
  <si>
    <t>Outstanding at beginning | shares</t>
  </si>
  <si>
    <t>Employee options granted | shares</t>
  </si>
  <si>
    <t>Employee options expired | shares</t>
  </si>
  <si>
    <t>Outstanding at ending | shares</t>
  </si>
  <si>
    <t>Options vested and expected to vest | shares</t>
  </si>
  <si>
    <t>Options vested and exercisable | shares</t>
  </si>
  <si>
    <t>Share-based Compensation Arrangement by Share-based Payment Award, Options, Outstanding, Weighted Average Exercise Price [Roll Forward]</t>
  </si>
  <si>
    <t>Outstanding at beginning | $ / shares</t>
  </si>
  <si>
    <t>Employee options granted | $ / shares</t>
  </si>
  <si>
    <t>Employee options expired | $ / shares</t>
  </si>
  <si>
    <t>Options vested and expected to vest | $ / shares</t>
  </si>
  <si>
    <t>Options vested and exercisable | $ / shares</t>
  </si>
  <si>
    <t>Share-based Compensation Arrangement by Share-based Payment Award, Options, Total Intrinsic Value [Roll Forward]</t>
  </si>
  <si>
    <t>Outstanding at beginning | $</t>
  </si>
  <si>
    <t>Employee options granted | $</t>
  </si>
  <si>
    <t>Employee options expired | $</t>
  </si>
  <si>
    <t>Options vested and expected to vest | $</t>
  </si>
  <si>
    <t>Options vested and exercisable | $</t>
  </si>
  <si>
    <t>Share-based Compensation Arrangement by Share-based Payment Award, Options, Weighted Average Remaining Contractual Life [Roll Forward]</t>
  </si>
  <si>
    <t>Outstanding at beginning</t>
  </si>
  <si>
    <t>4 years 1 month 6 days</t>
  </si>
  <si>
    <t>Employee options granted</t>
  </si>
  <si>
    <t>4 years 8 months 12 days</t>
  </si>
  <si>
    <t>3 years 6 months</t>
  </si>
  <si>
    <t>Options vested and expected to vest</t>
  </si>
  <si>
    <t>Options vested and exercisable</t>
  </si>
  <si>
    <t>3 years 4 months 24 days</t>
  </si>
  <si>
    <t>Non-Employee [Member]</t>
  </si>
  <si>
    <t>4 years 4 months 24 days</t>
  </si>
  <si>
    <t>3 years 8 months 12 days</t>
  </si>
  <si>
    <t>Stockholders' Equity and Redeemable Convertible Preferred Stock (Details 3) - USD ($) $ in Thousands</t>
  </si>
  <si>
    <t>Total compensation expense</t>
  </si>
  <si>
    <t>Stock Option [Member]</t>
  </si>
  <si>
    <t>Stock Option [Member] | Employee [Member]</t>
  </si>
  <si>
    <t>Restricted Stock [Member] | Employee [Member]</t>
  </si>
  <si>
    <t>Restricted Stock [Member] | Non-Employee [Member]</t>
  </si>
  <si>
    <t>Stockholders' Equity and Redeemable Convertible Preferred Stock (Details Narrative) - USD ($) $ / shares in Units, $ in Thousands</t>
  </si>
  <si>
    <t>Mar. 14, 2017</t>
  </si>
  <si>
    <t>Mar. 04, 2016</t>
  </si>
  <si>
    <t>Feb. 26, 2016</t>
  </si>
  <si>
    <t>Feb. 25, 2016</t>
  </si>
  <si>
    <t>Reverse Stock Split</t>
  </si>
  <si>
    <t>On
March 4, 2016, the Company implemented a Reverse Stock Split with a ratio of 1-for-19. The par value and other terms of the common
stock were not affected by the Reverse Stock Split.</t>
  </si>
  <si>
    <t>Common stock, shares authorized</t>
  </si>
  <si>
    <t>Share-based compensation expences</t>
  </si>
  <si>
    <t>Allocated stock based compensation</t>
  </si>
  <si>
    <t>Laidlaw &amp; Company (UK) Ltd. [Member] | Underwriting Agreement [Member]</t>
  </si>
  <si>
    <t>Anthony Hayes [Member] | Restricted Stock Units [Member]</t>
  </si>
  <si>
    <t>Restricted stock units delivered</t>
  </si>
  <si>
    <t>Number of common stock held for RSU</t>
  </si>
  <si>
    <t>2014 Equity Incentive Plan [Member]</t>
  </si>
  <si>
    <t>Number of shares available for grant</t>
  </si>
  <si>
    <t>Total share authorization</t>
  </si>
  <si>
    <t>Effectuation
of the 1:19 reverse stock split.</t>
  </si>
  <si>
    <t>2014 Equity Incentive Plan [Member] | Four Directors [Member]</t>
  </si>
  <si>
    <t>Shares reserved for future issuance</t>
  </si>
  <si>
    <t>Vesting period</t>
  </si>
  <si>
    <t>1 year</t>
  </si>
  <si>
    <t>Granted in period fair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23489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2</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3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3</v>
      </c>
      <c r="C3" s="7" t="n">
        <v>134</v>
      </c>
    </row>
    <row r="4" spans="1:3">
      <c r="A4" s="4" t="s">
        <v>33</v>
      </c>
      <c r="B4" s="5" t="n">
        <v>4735</v>
      </c>
      <c r="C4" s="5" t="n">
        <v>6025</v>
      </c>
    </row>
    <row r="5" spans="1:3">
      <c r="A5" s="4" t="s">
        <v>34</v>
      </c>
      <c r="B5" s="5" t="n">
        <v>42</v>
      </c>
      <c r="C5" s="5" t="n">
        <v>135</v>
      </c>
    </row>
    <row r="6" spans="1:3">
      <c r="A6" s="4" t="s">
        <v>35</v>
      </c>
      <c r="B6" s="5" t="n">
        <v>5010</v>
      </c>
      <c r="C6" s="5" t="n">
        <v>6294</v>
      </c>
    </row>
    <row r="7" spans="1:3">
      <c r="A7" s="4" t="s">
        <v>36</v>
      </c>
      <c r="B7" s="5" t="n">
        <v>4</v>
      </c>
      <c r="C7" s="5" t="n">
        <v>6</v>
      </c>
    </row>
    <row r="8" spans="1:3">
      <c r="A8" s="4" t="s">
        <v>37</v>
      </c>
      <c r="B8" s="5" t="n">
        <v>3924</v>
      </c>
      <c r="C8" s="5" t="n">
        <v>4951</v>
      </c>
    </row>
    <row r="9" spans="1:3">
      <c r="A9" s="4" t="s">
        <v>38</v>
      </c>
      <c r="B9" s="5" t="n">
        <v>1020</v>
      </c>
      <c r="C9" s="4" t="s">
        <v>39</v>
      </c>
    </row>
    <row r="10" spans="1:3">
      <c r="A10" s="4" t="s">
        <v>40</v>
      </c>
      <c r="B10" s="5" t="n">
        <v>26</v>
      </c>
      <c r="C10" s="5" t="n">
        <v>26</v>
      </c>
    </row>
    <row r="11" spans="1:3">
      <c r="A11" s="4" t="s">
        <v>41</v>
      </c>
      <c r="B11" s="5" t="n">
        <v>9984</v>
      </c>
      <c r="C11" s="5" t="n">
        <v>11277</v>
      </c>
    </row>
    <row r="12" spans="1:3">
      <c r="A12" s="3" t="s">
        <v>42</v>
      </c>
    </row>
    <row r="13" spans="1:3">
      <c r="A13" s="4" t="s">
        <v>43</v>
      </c>
      <c r="B13" s="5" t="n">
        <v>48</v>
      </c>
      <c r="C13" s="5" t="n">
        <v>123</v>
      </c>
    </row>
    <row r="14" spans="1:3">
      <c r="A14" s="4" t="s">
        <v>44</v>
      </c>
      <c r="B14" s="5" t="n">
        <v>269</v>
      </c>
      <c r="C14" s="5" t="n">
        <v>446</v>
      </c>
    </row>
    <row r="15" spans="1:3">
      <c r="A15" s="4" t="s">
        <v>45</v>
      </c>
      <c r="B15" s="5" t="n">
        <v>961</v>
      </c>
      <c r="C15" s="5" t="n">
        <v>702</v>
      </c>
    </row>
    <row r="16" spans="1:3">
      <c r="A16" s="4" t="s">
        <v>46</v>
      </c>
      <c r="B16" s="5" t="n">
        <v>1000</v>
      </c>
      <c r="C16" s="5" t="n">
        <v>1216</v>
      </c>
    </row>
    <row r="17" spans="1:3">
      <c r="A17" s="4" t="s">
        <v>47</v>
      </c>
      <c r="B17" s="5" t="n">
        <v>94</v>
      </c>
      <c r="C17" s="5" t="n">
        <v>183</v>
      </c>
    </row>
    <row r="18" spans="1:3">
      <c r="A18" s="4" t="s">
        <v>48</v>
      </c>
      <c r="B18" s="5" t="n">
        <v>2372</v>
      </c>
      <c r="C18" s="5" t="n">
        <v>2670</v>
      </c>
    </row>
    <row r="19" spans="1:3">
      <c r="A19" s="4" t="s">
        <v>49</v>
      </c>
      <c r="B19" s="5" t="n">
        <v>2530</v>
      </c>
      <c r="C19" s="5" t="n">
        <v>3245</v>
      </c>
    </row>
    <row r="20" spans="1:3">
      <c r="A20" s="4" t="s">
        <v>50</v>
      </c>
      <c r="B20" s="4" t="s">
        <v>39</v>
      </c>
      <c r="C20" s="5" t="n">
        <v>44</v>
      </c>
    </row>
    <row r="21" spans="1:3">
      <c r="A21" s="4" t="s">
        <v>51</v>
      </c>
      <c r="B21" s="5" t="n">
        <v>4902</v>
      </c>
      <c r="C21" s="5" t="n">
        <v>5959</v>
      </c>
    </row>
    <row r="22" spans="1:3">
      <c r="A22" s="3" t="s">
        <v>52</v>
      </c>
    </row>
    <row r="23" spans="1:3">
      <c r="A23" s="4" t="s">
        <v>53</v>
      </c>
      <c r="B23" s="4" t="s">
        <v>39</v>
      </c>
      <c r="C23" s="4" t="s">
        <v>39</v>
      </c>
    </row>
    <row r="24" spans="1:3">
      <c r="A24" s="4" t="s">
        <v>54</v>
      </c>
      <c r="B24" s="4" t="s">
        <v>39</v>
      </c>
      <c r="C24" s="4" t="s">
        <v>39</v>
      </c>
    </row>
    <row r="25" spans="1:3">
      <c r="A25" s="4" t="s">
        <v>55</v>
      </c>
      <c r="B25" s="5" t="n">
        <v>149415</v>
      </c>
      <c r="C25" s="5" t="n">
        <v>147331</v>
      </c>
    </row>
    <row r="26" spans="1:3">
      <c r="A26" s="4" t="s">
        <v>56</v>
      </c>
      <c r="B26" s="5" t="n">
        <v>-264</v>
      </c>
      <c r="C26" s="5" t="n">
        <v>-264</v>
      </c>
    </row>
    <row r="27" spans="1:3">
      <c r="A27" s="4" t="s">
        <v>57</v>
      </c>
      <c r="B27" s="5" t="n">
        <v>-144069</v>
      </c>
      <c r="C27" s="5" t="n">
        <v>-141749</v>
      </c>
    </row>
    <row r="28" spans="1:3">
      <c r="A28" s="4" t="s">
        <v>58</v>
      </c>
      <c r="B28" s="5" t="n">
        <v>5082</v>
      </c>
      <c r="C28" s="5" t="n">
        <v>5318</v>
      </c>
    </row>
    <row r="29" spans="1:3">
      <c r="A29" s="4" t="s">
        <v>59</v>
      </c>
      <c r="B29" s="5" t="n">
        <v>9984</v>
      </c>
      <c r="C29" s="5" t="n">
        <v>11277</v>
      </c>
    </row>
    <row r="30" spans="1:3">
      <c r="A30" s="4" t="s">
        <v>60</v>
      </c>
    </row>
    <row r="31" spans="1:3">
      <c r="A31" s="3" t="s">
        <v>52</v>
      </c>
    </row>
    <row r="32" spans="1:3">
      <c r="A32" s="4" t="s">
        <v>53</v>
      </c>
      <c r="B32" s="4" t="s">
        <v>39</v>
      </c>
      <c r="C32" s="4" t="s">
        <v>39</v>
      </c>
    </row>
    <row r="33" spans="1:3">
      <c r="A33" s="4" t="s">
        <v>61</v>
      </c>
    </row>
    <row r="34" spans="1:3">
      <c r="A34" s="3" t="s">
        <v>52</v>
      </c>
    </row>
    <row r="35" spans="1:3">
      <c r="A35" s="4" t="s">
        <v>53</v>
      </c>
      <c r="B35" s="4" t="s">
        <v>39</v>
      </c>
      <c r="C35" s="4" t="s">
        <v>39</v>
      </c>
    </row>
    <row r="36" spans="1:3">
      <c r="A36" s="4" t="s">
        <v>62</v>
      </c>
    </row>
    <row r="37" spans="1:3">
      <c r="A37" s="3" t="s">
        <v>52</v>
      </c>
    </row>
    <row r="38" spans="1:3">
      <c r="A38" s="4" t="s">
        <v>53</v>
      </c>
      <c r="B38" s="4" t="s">
        <v>39</v>
      </c>
      <c r="C38" s="4" t="s">
        <v>39</v>
      </c>
    </row>
    <row r="39" spans="1:3">
      <c r="A39" s="4" t="s">
        <v>63</v>
      </c>
    </row>
    <row r="40" spans="1:3">
      <c r="A40" s="3" t="s">
        <v>52</v>
      </c>
    </row>
    <row r="41" spans="1:3">
      <c r="A41" s="4" t="s">
        <v>53</v>
      </c>
      <c r="B41" s="4" t="s">
        <v>39</v>
      </c>
      <c r="C41"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7</v>
      </c>
      <c r="B1" s="2" t="s">
        <v>208</v>
      </c>
      <c r="C1" s="2" t="s">
        <v>2</v>
      </c>
      <c r="D1" s="2" t="s">
        <v>75</v>
      </c>
      <c r="E1" s="2" t="s">
        <v>2</v>
      </c>
      <c r="F1" s="2" t="s">
        <v>75</v>
      </c>
      <c r="G1" s="2" t="s">
        <v>30</v>
      </c>
    </row>
    <row r="2" spans="1:7">
      <c r="A2" s="4" t="s">
        <v>209</v>
      </c>
      <c r="E2" s="7" t="n">
        <v>-2600</v>
      </c>
    </row>
    <row r="3" spans="1:7">
      <c r="A3" s="4" t="s">
        <v>102</v>
      </c>
      <c r="C3" s="7" t="n">
        <v>459</v>
      </c>
      <c r="D3" s="7" t="n">
        <v>-446</v>
      </c>
      <c r="E3" s="5" t="n">
        <v>-2320</v>
      </c>
      <c r="F3" s="7" t="n">
        <v>-2573</v>
      </c>
    </row>
    <row r="4" spans="1:7">
      <c r="A4" s="4" t="s">
        <v>210</v>
      </c>
      <c r="C4" s="7" t="n">
        <v>-144069</v>
      </c>
      <c r="E4" s="5" t="n">
        <v>-144069</v>
      </c>
      <c r="G4" s="7" t="n">
        <v>-141749</v>
      </c>
    </row>
    <row r="5" spans="1:7">
      <c r="A5" s="4" t="s">
        <v>211</v>
      </c>
      <c r="E5" s="7" t="n">
        <v>2095</v>
      </c>
      <c r="F5" s="7" t="n">
        <v>2140</v>
      </c>
    </row>
    <row r="6" spans="1:7">
      <c r="A6" s="4" t="s">
        <v>65</v>
      </c>
      <c r="C6" s="8" t="n">
        <v>0.0001</v>
      </c>
      <c r="E6" s="8" t="n">
        <v>0.0001</v>
      </c>
      <c r="G6" s="8" t="n">
        <v>0.0001</v>
      </c>
    </row>
    <row r="7" spans="1:7">
      <c r="A7" s="4" t="s">
        <v>212</v>
      </c>
    </row>
    <row r="8" spans="1:7">
      <c r="A8" s="4" t="s">
        <v>211</v>
      </c>
      <c r="B8" s="7" t="n">
        <v>2500</v>
      </c>
    </row>
    <row r="9" spans="1:7">
      <c r="A9" s="4" t="s">
        <v>213</v>
      </c>
      <c r="B9" s="7" t="n">
        <v>2100</v>
      </c>
    </row>
    <row r="10" spans="1:7">
      <c r="A10" s="4" t="s">
        <v>214</v>
      </c>
      <c r="B10" s="5" t="n">
        <v>1250000</v>
      </c>
    </row>
    <row r="11" spans="1:7">
      <c r="A11" s="4" t="s">
        <v>215</v>
      </c>
      <c r="B11" s="7" t="n">
        <v>2</v>
      </c>
    </row>
    <row r="12" spans="1:7">
      <c r="A12" s="4" t="s">
        <v>65</v>
      </c>
      <c r="B12" s="8" t="n">
        <v>0.0001</v>
      </c>
    </row>
    <row r="13" spans="1:7">
      <c r="A13" s="4" t="s">
        <v>216</v>
      </c>
      <c r="B13" s="4" t="s">
        <v>21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74</v>
      </c>
      <c r="D1" s="2" t="s">
        <v>1</v>
      </c>
    </row>
    <row r="2" spans="1:5">
      <c r="B2" s="2" t="s">
        <v>2</v>
      </c>
      <c r="C2" s="2" t="s">
        <v>75</v>
      </c>
      <c r="D2" s="2" t="s">
        <v>2</v>
      </c>
      <c r="E2" s="2" t="s">
        <v>75</v>
      </c>
    </row>
    <row r="3" spans="1:5">
      <c r="A3" s="3" t="s">
        <v>219</v>
      </c>
    </row>
    <row r="4" spans="1:5">
      <c r="A4" s="4" t="s">
        <v>91</v>
      </c>
      <c r="B4" s="7" t="n">
        <v>459</v>
      </c>
      <c r="C4" s="7" t="n">
        <v>-446</v>
      </c>
      <c r="D4" s="7" t="n">
        <v>-2320</v>
      </c>
      <c r="E4" s="7" t="n">
        <v>-2573</v>
      </c>
    </row>
    <row r="5" spans="1:5">
      <c r="A5" s="4" t="s">
        <v>92</v>
      </c>
      <c r="B5" s="4" t="s">
        <v>39</v>
      </c>
      <c r="C5" s="4" t="s">
        <v>39</v>
      </c>
      <c r="D5" s="4" t="s">
        <v>39</v>
      </c>
      <c r="E5" s="5" t="n">
        <v>31480</v>
      </c>
    </row>
    <row r="6" spans="1:5">
      <c r="A6" s="4" t="s">
        <v>220</v>
      </c>
      <c r="B6" s="7" t="n">
        <v>459</v>
      </c>
      <c r="C6" s="7" t="n">
        <v>-446</v>
      </c>
      <c r="D6" s="7" t="n">
        <v>-2320</v>
      </c>
      <c r="E6" s="7" t="n">
        <v>28907</v>
      </c>
    </row>
    <row r="7" spans="1:5">
      <c r="A7" s="3" t="s">
        <v>221</v>
      </c>
    </row>
    <row r="8" spans="1:5">
      <c r="A8" s="4" t="s">
        <v>222</v>
      </c>
      <c r="B8" s="5" t="n">
        <v>5998920</v>
      </c>
      <c r="C8" s="5" t="n">
        <v>4163245</v>
      </c>
      <c r="D8" s="5" t="n">
        <v>5304201</v>
      </c>
      <c r="E8" s="5" t="n">
        <v>3312969</v>
      </c>
    </row>
    <row r="9" spans="1:5">
      <c r="A9" s="3" t="s">
        <v>223</v>
      </c>
    </row>
    <row r="10" spans="1:5">
      <c r="A10" s="4" t="s">
        <v>91</v>
      </c>
      <c r="B10" s="9" t="n">
        <v>0.08</v>
      </c>
      <c r="C10" s="9" t="n">
        <v>-0.11</v>
      </c>
      <c r="D10" s="9" t="n">
        <v>-0.44</v>
      </c>
      <c r="E10" s="9" t="n">
        <v>-0.78</v>
      </c>
    </row>
    <row r="11" spans="1:5">
      <c r="A11" s="4" t="s">
        <v>92</v>
      </c>
      <c r="B11" s="4" t="s">
        <v>39</v>
      </c>
      <c r="C11" s="4" t="s">
        <v>39</v>
      </c>
      <c r="D11" s="4" t="s">
        <v>39</v>
      </c>
      <c r="E11" s="10" t="n">
        <v>9.5</v>
      </c>
    </row>
    <row r="12" spans="1:5">
      <c r="A12" s="4" t="s">
        <v>220</v>
      </c>
      <c r="B12" s="9" t="n">
        <v>0.08</v>
      </c>
      <c r="C12" s="9" t="n">
        <v>-0.11</v>
      </c>
      <c r="D12" s="9" t="n">
        <v>-0.44</v>
      </c>
      <c r="E12" s="9" t="n">
        <v>8.720000000000001</v>
      </c>
    </row>
    <row r="13" spans="1:5">
      <c r="A13" s="3" t="s">
        <v>219</v>
      </c>
    </row>
    <row r="14" spans="1:5">
      <c r="A14" s="4" t="s">
        <v>91</v>
      </c>
      <c r="B14" s="7" t="n">
        <v>459</v>
      </c>
      <c r="C14" s="7" t="n">
        <v>-446</v>
      </c>
      <c r="D14" s="7" t="n">
        <v>-2320</v>
      </c>
      <c r="E14" s="7" t="n">
        <v>-2573</v>
      </c>
    </row>
    <row r="15" spans="1:5">
      <c r="A15" s="4" t="s">
        <v>92</v>
      </c>
      <c r="B15" s="4" t="s">
        <v>39</v>
      </c>
      <c r="C15" s="4" t="s">
        <v>39</v>
      </c>
      <c r="D15" s="4" t="s">
        <v>39</v>
      </c>
      <c r="E15" s="5" t="n">
        <v>31480</v>
      </c>
    </row>
    <row r="16" spans="1:5">
      <c r="A16" s="4" t="s">
        <v>220</v>
      </c>
      <c r="B16" s="7" t="n">
        <v>459</v>
      </c>
      <c r="C16" s="7" t="n">
        <v>-446</v>
      </c>
      <c r="D16" s="7" t="n">
        <v>-2320</v>
      </c>
      <c r="E16" s="7" t="n">
        <v>28907</v>
      </c>
    </row>
    <row r="17" spans="1:5">
      <c r="A17" s="3" t="s">
        <v>221</v>
      </c>
    </row>
    <row r="18" spans="1:5">
      <c r="A18" s="4" t="s">
        <v>224</v>
      </c>
      <c r="B18" s="5" t="n">
        <v>5998920</v>
      </c>
      <c r="C18" s="5" t="n">
        <v>4163245</v>
      </c>
      <c r="D18" s="5" t="n">
        <v>5304201</v>
      </c>
      <c r="E18" s="5" t="n">
        <v>3312969</v>
      </c>
    </row>
    <row r="19" spans="1:5">
      <c r="A19" s="3" t="s">
        <v>225</v>
      </c>
    </row>
    <row r="20" spans="1:5">
      <c r="A20" s="4" t="s">
        <v>226</v>
      </c>
      <c r="B20" s="5" t="n">
        <v>7196</v>
      </c>
      <c r="C20" s="4" t="s">
        <v>39</v>
      </c>
      <c r="D20" s="4" t="s">
        <v>39</v>
      </c>
      <c r="E20" s="5" t="n">
        <v>260</v>
      </c>
    </row>
    <row r="21" spans="1:5">
      <c r="A21" s="4" t="s">
        <v>227</v>
      </c>
      <c r="B21" s="5" t="n">
        <v>2926</v>
      </c>
      <c r="C21" s="4" t="s">
        <v>39</v>
      </c>
      <c r="D21" s="4" t="s">
        <v>39</v>
      </c>
      <c r="E21" s="5" t="n">
        <v>173418</v>
      </c>
    </row>
    <row r="22" spans="1:5">
      <c r="A22" s="4" t="s">
        <v>228</v>
      </c>
      <c r="B22" s="4" t="s">
        <v>39</v>
      </c>
      <c r="C22" s="4" t="s">
        <v>39</v>
      </c>
      <c r="D22" s="4" t="s">
        <v>39</v>
      </c>
      <c r="E22" s="5" t="n">
        <v>17088</v>
      </c>
    </row>
    <row r="23" spans="1:5">
      <c r="A23" s="4" t="s">
        <v>229</v>
      </c>
      <c r="B23" s="5" t="n">
        <v>6009042</v>
      </c>
      <c r="C23" s="5" t="n">
        <v>4163245</v>
      </c>
      <c r="D23" s="5" t="n">
        <v>5304201</v>
      </c>
      <c r="E23" s="5" t="n">
        <v>3503735</v>
      </c>
    </row>
    <row r="24" spans="1:5">
      <c r="A24" s="3" t="s">
        <v>230</v>
      </c>
    </row>
    <row r="25" spans="1:5">
      <c r="A25" s="4" t="s">
        <v>231</v>
      </c>
      <c r="B25" s="9" t="n">
        <v>0.08</v>
      </c>
      <c r="C25" s="9" t="n">
        <v>-0.11</v>
      </c>
      <c r="D25" s="9" t="n">
        <v>-0.44</v>
      </c>
      <c r="E25" s="9" t="n">
        <v>-0.73</v>
      </c>
    </row>
    <row r="26" spans="1:5">
      <c r="A26" s="4" t="s">
        <v>92</v>
      </c>
      <c r="B26" s="4" t="s">
        <v>39</v>
      </c>
      <c r="C26" s="4" t="s">
        <v>39</v>
      </c>
      <c r="D26" s="4" t="s">
        <v>39</v>
      </c>
      <c r="E26" s="10" t="n">
        <v>8.98</v>
      </c>
    </row>
    <row r="27" spans="1:5">
      <c r="A27" s="4" t="s">
        <v>220</v>
      </c>
      <c r="B27" s="9" t="n">
        <v>0.08</v>
      </c>
      <c r="C27" s="9" t="n">
        <v>-0.11</v>
      </c>
      <c r="D27" s="9" t="n">
        <v>-0.44</v>
      </c>
      <c r="E27" s="9" t="n">
        <v>8.2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2</v>
      </c>
      <c r="B1" s="2" t="s">
        <v>1</v>
      </c>
    </row>
    <row r="2" spans="1:3">
      <c r="B2" s="2" t="s">
        <v>2</v>
      </c>
      <c r="C2" s="2" t="s">
        <v>75</v>
      </c>
    </row>
    <row r="3" spans="1:3">
      <c r="A3" s="4" t="s">
        <v>233</v>
      </c>
      <c r="B3" s="5" t="n">
        <v>1583351</v>
      </c>
      <c r="C3" s="5" t="n">
        <v>1603271</v>
      </c>
    </row>
    <row r="4" spans="1:3">
      <c r="A4" s="4" t="s">
        <v>234</v>
      </c>
    </row>
    <row r="5" spans="1:3">
      <c r="A5" s="4" t="s">
        <v>233</v>
      </c>
      <c r="B5" s="5" t="n">
        <v>2926</v>
      </c>
      <c r="C5" s="5" t="n">
        <v>2926</v>
      </c>
    </row>
    <row r="6" spans="1:3">
      <c r="A6" s="4" t="s">
        <v>235</v>
      </c>
    </row>
    <row r="7" spans="1:3">
      <c r="A7" s="4" t="s">
        <v>233</v>
      </c>
      <c r="B7" s="5" t="n">
        <v>1251709</v>
      </c>
      <c r="C7" s="5" t="n">
        <v>1251709</v>
      </c>
    </row>
    <row r="8" spans="1:3">
      <c r="A8" s="4" t="s">
        <v>236</v>
      </c>
    </row>
    <row r="9" spans="1:3">
      <c r="A9" s="4" t="s">
        <v>233</v>
      </c>
      <c r="B9" s="4" t="s">
        <v>39</v>
      </c>
      <c r="C9" s="5" t="n">
        <v>59256</v>
      </c>
    </row>
    <row r="10" spans="1:3">
      <c r="A10" s="4" t="s">
        <v>237</v>
      </c>
    </row>
    <row r="11" spans="1:3">
      <c r="A11" s="4" t="s">
        <v>233</v>
      </c>
      <c r="B11" s="5" t="n">
        <v>328716</v>
      </c>
      <c r="C11" s="5" t="n">
        <v>28938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8</v>
      </c>
      <c r="B1" s="2" t="s">
        <v>74</v>
      </c>
      <c r="D1" s="2" t="s">
        <v>1</v>
      </c>
    </row>
    <row r="2" spans="1:6">
      <c r="B2" s="2" t="s">
        <v>2</v>
      </c>
      <c r="C2" s="2" t="s">
        <v>75</v>
      </c>
      <c r="D2" s="2" t="s">
        <v>2</v>
      </c>
      <c r="E2" s="2" t="s">
        <v>75</v>
      </c>
      <c r="F2" s="2" t="s">
        <v>30</v>
      </c>
    </row>
    <row r="3" spans="1:6">
      <c r="A3" s="3" t="s">
        <v>132</v>
      </c>
    </row>
    <row r="4" spans="1:6">
      <c r="A4" s="4" t="s">
        <v>239</v>
      </c>
      <c r="B4" s="7" t="n">
        <v>-174</v>
      </c>
      <c r="C4" s="7" t="n">
        <v>56</v>
      </c>
      <c r="D4" s="7" t="n">
        <v>-303</v>
      </c>
      <c r="E4" s="4" t="s">
        <v>39</v>
      </c>
    </row>
    <row r="5" spans="1:6">
      <c r="A5" s="4" t="s">
        <v>240</v>
      </c>
      <c r="B5" s="5" t="n">
        <v>124</v>
      </c>
      <c r="C5" s="5" t="n">
        <v>91</v>
      </c>
      <c r="D5" s="5" t="n">
        <v>262</v>
      </c>
      <c r="E5" s="5" t="n">
        <v>-62</v>
      </c>
    </row>
    <row r="6" spans="1:6">
      <c r="A6" s="4" t="s">
        <v>241</v>
      </c>
      <c r="B6" s="5" t="n">
        <v>18</v>
      </c>
      <c r="C6" s="7" t="n">
        <v>2</v>
      </c>
      <c r="D6" s="5" t="n">
        <v>72</v>
      </c>
      <c r="E6" s="7" t="n">
        <v>19</v>
      </c>
    </row>
    <row r="7" spans="1:6">
      <c r="A7" s="4" t="s">
        <v>242</v>
      </c>
      <c r="B7" s="5" t="n">
        <v>4735</v>
      </c>
      <c r="D7" s="5" t="n">
        <v>4735</v>
      </c>
      <c r="F7" s="7" t="n">
        <v>6025</v>
      </c>
    </row>
    <row r="8" spans="1:6">
      <c r="A8" s="4" t="s">
        <v>243</v>
      </c>
      <c r="B8" s="7" t="n">
        <v>1020</v>
      </c>
      <c r="D8" s="7" t="n">
        <v>1020</v>
      </c>
      <c r="F8" s="4" t="s">
        <v>3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45</v>
      </c>
      <c r="C1" s="2" t="s">
        <v>2</v>
      </c>
      <c r="D1" s="2" t="s">
        <v>30</v>
      </c>
    </row>
    <row r="2" spans="1:4">
      <c r="A2" s="4" t="s">
        <v>68</v>
      </c>
      <c r="C2" s="5" t="n">
        <v>6229898</v>
      </c>
      <c r="D2" s="5" t="n">
        <v>4943929</v>
      </c>
    </row>
    <row r="3" spans="1:4">
      <c r="A3" s="4" t="s">
        <v>67</v>
      </c>
      <c r="C3" s="5" t="n">
        <v>6229910</v>
      </c>
      <c r="D3" s="5" t="n">
        <v>4943941</v>
      </c>
    </row>
    <row r="4" spans="1:4">
      <c r="A4" s="4" t="s">
        <v>246</v>
      </c>
    </row>
    <row r="5" spans="1:4">
      <c r="A5" s="4" t="s">
        <v>247</v>
      </c>
      <c r="B5" s="8" t="n">
        <v>0.0001</v>
      </c>
    </row>
    <row r="6" spans="1:4">
      <c r="A6" s="4" t="s">
        <v>248</v>
      </c>
      <c r="B6" s="5" t="n">
        <v>6800000</v>
      </c>
    </row>
    <row r="7" spans="1:4">
      <c r="A7" s="4" t="s">
        <v>249</v>
      </c>
      <c r="B7" s="7" t="n">
        <v>675</v>
      </c>
    </row>
    <row r="8" spans="1:4">
      <c r="A8" s="4" t="s">
        <v>68</v>
      </c>
      <c r="B8" s="5" t="n">
        <v>17000000</v>
      </c>
    </row>
    <row r="9" spans="1:4">
      <c r="A9" s="4" t="s">
        <v>67</v>
      </c>
      <c r="B9" s="5" t="n">
        <v>17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26"/>
    <col customWidth="1" max="5" min="5" width="14"/>
    <col customWidth="1" max="6" min="6" width="25"/>
  </cols>
  <sheetData>
    <row r="1" spans="1:6">
      <c r="A1" s="1" t="s">
        <v>250</v>
      </c>
      <c r="B1" s="2" t="s">
        <v>74</v>
      </c>
      <c r="D1" s="2" t="s">
        <v>1</v>
      </c>
      <c r="F1" s="2" t="s">
        <v>251</v>
      </c>
    </row>
    <row r="2" spans="1:6">
      <c r="B2" s="2" t="s">
        <v>2</v>
      </c>
      <c r="C2" s="2" t="s">
        <v>75</v>
      </c>
      <c r="D2" s="2" t="s">
        <v>2</v>
      </c>
      <c r="E2" s="2" t="s">
        <v>75</v>
      </c>
      <c r="F2" s="2" t="s">
        <v>30</v>
      </c>
    </row>
    <row r="3" spans="1:6">
      <c r="A3" s="3" t="s">
        <v>252</v>
      </c>
    </row>
    <row r="4" spans="1:6">
      <c r="A4" s="4" t="s">
        <v>253</v>
      </c>
      <c r="D4" s="7" t="n">
        <v>4951</v>
      </c>
    </row>
    <row r="5" spans="1:6">
      <c r="A5" s="4" t="s">
        <v>254</v>
      </c>
      <c r="B5" s="7" t="n">
        <v>-346</v>
      </c>
      <c r="C5" s="7" t="n">
        <v>-536</v>
      </c>
      <c r="D5" s="5" t="n">
        <v>-1027</v>
      </c>
      <c r="E5" s="7" t="n">
        <v>-1598</v>
      </c>
    </row>
    <row r="6" spans="1:6">
      <c r="A6" s="4" t="s">
        <v>255</v>
      </c>
      <c r="B6" s="5" t="n">
        <v>3924</v>
      </c>
      <c r="D6" s="5" t="n">
        <v>3924</v>
      </c>
      <c r="F6" s="7" t="n">
        <v>4951</v>
      </c>
    </row>
    <row r="7" spans="1:6">
      <c r="A7" s="4" t="s">
        <v>256</v>
      </c>
    </row>
    <row r="8" spans="1:6">
      <c r="A8" s="3" t="s">
        <v>252</v>
      </c>
    </row>
    <row r="9" spans="1:6">
      <c r="A9" s="4" t="s">
        <v>253</v>
      </c>
      <c r="D9" s="5" t="n">
        <v>4951</v>
      </c>
    </row>
    <row r="10" spans="1:6">
      <c r="A10" s="4" t="s">
        <v>254</v>
      </c>
      <c r="D10" s="5" t="n">
        <v>-1027</v>
      </c>
    </row>
    <row r="11" spans="1:6">
      <c r="A11" s="4" t="s">
        <v>255</v>
      </c>
      <c r="B11" s="7" t="n">
        <v>3924</v>
      </c>
      <c r="D11" s="7" t="n">
        <v>3924</v>
      </c>
      <c r="F11" s="7" t="n">
        <v>4951</v>
      </c>
    </row>
    <row r="12" spans="1:6">
      <c r="A12" s="4" t="s">
        <v>257</v>
      </c>
      <c r="D12" s="4" t="s">
        <v>258</v>
      </c>
      <c r="F12" s="4" t="s">
        <v>2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60</v>
      </c>
      <c r="B1" s="2" t="s">
        <v>74</v>
      </c>
      <c r="D1" s="2" t="s">
        <v>1</v>
      </c>
    </row>
    <row r="2" spans="1:5">
      <c r="B2" s="2" t="s">
        <v>2</v>
      </c>
      <c r="C2" s="2" t="s">
        <v>75</v>
      </c>
      <c r="D2" s="2" t="s">
        <v>2</v>
      </c>
      <c r="E2" s="2" t="s">
        <v>75</v>
      </c>
    </row>
    <row r="3" spans="1:5">
      <c r="A3" s="4" t="s">
        <v>254</v>
      </c>
      <c r="B3" s="7" t="n">
        <v>346</v>
      </c>
      <c r="C3" s="7" t="n">
        <v>536</v>
      </c>
      <c r="D3" s="7" t="n">
        <v>1027</v>
      </c>
      <c r="E3" s="7" t="n">
        <v>1598</v>
      </c>
    </row>
    <row r="4" spans="1:5">
      <c r="A4" s="4" t="s">
        <v>261</v>
      </c>
    </row>
    <row r="5" spans="1:5">
      <c r="A5" s="4" t="s">
        <v>254</v>
      </c>
      <c r="B5" s="5" t="n">
        <v>18</v>
      </c>
      <c r="C5" s="5" t="n">
        <v>26</v>
      </c>
      <c r="D5" s="5" t="n">
        <v>53</v>
      </c>
      <c r="E5" s="5" t="n">
        <v>78</v>
      </c>
    </row>
    <row r="6" spans="1:5">
      <c r="A6" s="4" t="s">
        <v>262</v>
      </c>
    </row>
    <row r="7" spans="1:5">
      <c r="A7" s="4" t="s">
        <v>254</v>
      </c>
      <c r="B7" s="5" t="n">
        <v>5</v>
      </c>
      <c r="C7" s="5" t="n">
        <v>8</v>
      </c>
      <c r="D7" s="5" t="n">
        <v>16</v>
      </c>
      <c r="E7" s="5" t="n">
        <v>23</v>
      </c>
    </row>
    <row r="8" spans="1:5">
      <c r="A8" s="4" t="s">
        <v>263</v>
      </c>
    </row>
    <row r="9" spans="1:5">
      <c r="A9" s="4" t="s">
        <v>254</v>
      </c>
      <c r="B9" s="7" t="n">
        <v>323</v>
      </c>
      <c r="C9" s="7" t="n">
        <v>502</v>
      </c>
      <c r="D9" s="7" t="n">
        <v>958</v>
      </c>
      <c r="E9" s="7" t="n">
        <v>14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4</v>
      </c>
      <c r="B1" s="2" t="s">
        <v>2</v>
      </c>
      <c r="C1" s="2" t="s">
        <v>30</v>
      </c>
    </row>
    <row r="2" spans="1:3">
      <c r="A2" s="4" t="s">
        <v>265</v>
      </c>
      <c r="B2" s="7" t="n">
        <v>347</v>
      </c>
    </row>
    <row r="3" spans="1:3">
      <c r="A3" s="4" t="s">
        <v>266</v>
      </c>
      <c r="B3" s="5" t="n">
        <v>1373</v>
      </c>
    </row>
    <row r="4" spans="1:3">
      <c r="A4" s="4" t="s">
        <v>267</v>
      </c>
      <c r="B4" s="5" t="n">
        <v>1373</v>
      </c>
    </row>
    <row r="5" spans="1:3">
      <c r="A5" s="4" t="s">
        <v>268</v>
      </c>
      <c r="B5" s="5" t="n">
        <v>731</v>
      </c>
    </row>
    <row r="6" spans="1:3">
      <c r="A6" s="4" t="s">
        <v>269</v>
      </c>
      <c r="B6" s="5" t="n">
        <v>93</v>
      </c>
    </row>
    <row r="7" spans="1:3">
      <c r="A7" s="4" t="s">
        <v>270</v>
      </c>
      <c r="B7" s="5" t="n">
        <v>7</v>
      </c>
    </row>
    <row r="8" spans="1:3">
      <c r="A8" s="4" t="s">
        <v>271</v>
      </c>
      <c r="B8" s="5" t="n">
        <v>3924</v>
      </c>
      <c r="C8" s="7" t="n">
        <v>4951</v>
      </c>
    </row>
    <row r="9" spans="1:3">
      <c r="A9" s="4" t="s">
        <v>261</v>
      </c>
    </row>
    <row r="10" spans="1:3">
      <c r="A10" s="4" t="s">
        <v>265</v>
      </c>
      <c r="B10" s="5" t="n">
        <v>18</v>
      </c>
    </row>
    <row r="11" spans="1:3">
      <c r="A11" s="4" t="s">
        <v>266</v>
      </c>
      <c r="B11" s="5" t="n">
        <v>71</v>
      </c>
    </row>
    <row r="12" spans="1:3">
      <c r="A12" s="4" t="s">
        <v>267</v>
      </c>
      <c r="B12" s="5" t="n">
        <v>71</v>
      </c>
    </row>
    <row r="13" spans="1:3">
      <c r="A13" s="4" t="s">
        <v>268</v>
      </c>
      <c r="B13" s="5" t="n">
        <v>71</v>
      </c>
    </row>
    <row r="14" spans="1:3">
      <c r="A14" s="4" t="s">
        <v>269</v>
      </c>
      <c r="B14" s="5" t="n">
        <v>71</v>
      </c>
    </row>
    <row r="15" spans="1:3">
      <c r="A15" s="4" t="s">
        <v>270</v>
      </c>
      <c r="B15" s="5" t="n">
        <v>4</v>
      </c>
    </row>
    <row r="16" spans="1:3">
      <c r="A16" s="4" t="s">
        <v>271</v>
      </c>
      <c r="B16" s="5" t="n">
        <v>306</v>
      </c>
    </row>
    <row r="17" spans="1:3">
      <c r="A17" s="4" t="s">
        <v>262</v>
      </c>
    </row>
    <row r="18" spans="1:3">
      <c r="A18" s="4" t="s">
        <v>265</v>
      </c>
      <c r="B18" s="5" t="n">
        <v>6</v>
      </c>
    </row>
    <row r="19" spans="1:3">
      <c r="A19" s="4" t="s">
        <v>266</v>
      </c>
      <c r="B19" s="5" t="n">
        <v>22</v>
      </c>
    </row>
    <row r="20" spans="1:3">
      <c r="A20" s="4" t="s">
        <v>267</v>
      </c>
      <c r="B20" s="5" t="n">
        <v>22</v>
      </c>
    </row>
    <row r="21" spans="1:3">
      <c r="A21" s="4" t="s">
        <v>268</v>
      </c>
      <c r="B21" s="5" t="n">
        <v>22</v>
      </c>
    </row>
    <row r="22" spans="1:3">
      <c r="A22" s="4" t="s">
        <v>269</v>
      </c>
      <c r="B22" s="5" t="n">
        <v>22</v>
      </c>
    </row>
    <row r="23" spans="1:3">
      <c r="A23" s="4" t="s">
        <v>270</v>
      </c>
      <c r="B23" s="5" t="n">
        <v>3</v>
      </c>
    </row>
    <row r="24" spans="1:3">
      <c r="A24" s="4" t="s">
        <v>271</v>
      </c>
      <c r="B24" s="5" t="n">
        <v>97</v>
      </c>
    </row>
    <row r="25" spans="1:3">
      <c r="A25" s="4" t="s">
        <v>263</v>
      </c>
    </row>
    <row r="26" spans="1:3">
      <c r="A26" s="4" t="s">
        <v>265</v>
      </c>
      <c r="B26" s="5" t="n">
        <v>323</v>
      </c>
    </row>
    <row r="27" spans="1:3">
      <c r="A27" s="4" t="s">
        <v>266</v>
      </c>
      <c r="B27" s="5" t="n">
        <v>1280</v>
      </c>
    </row>
    <row r="28" spans="1:3">
      <c r="A28" s="4" t="s">
        <v>267</v>
      </c>
      <c r="B28" s="5" t="n">
        <v>1280</v>
      </c>
    </row>
    <row r="29" spans="1:3">
      <c r="A29" s="4" t="s">
        <v>268</v>
      </c>
      <c r="B29" s="5" t="n">
        <v>638</v>
      </c>
    </row>
    <row r="30" spans="1:3">
      <c r="A30" s="4" t="s">
        <v>269</v>
      </c>
      <c r="B30" s="4" t="s">
        <v>39</v>
      </c>
    </row>
    <row r="31" spans="1:3">
      <c r="A31" s="4" t="s">
        <v>270</v>
      </c>
      <c r="B31" s="4" t="s">
        <v>39</v>
      </c>
    </row>
    <row r="32" spans="1:3">
      <c r="A32" s="4" t="s">
        <v>271</v>
      </c>
      <c r="B32" s="7" t="n">
        <v>35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3" t="s">
        <v>273</v>
      </c>
    </row>
    <row r="3" spans="1:3">
      <c r="A3" s="4" t="s">
        <v>274</v>
      </c>
      <c r="B3" s="7" t="n">
        <v>4735</v>
      </c>
      <c r="C3" s="7" t="n">
        <v>6025</v>
      </c>
    </row>
    <row r="4" spans="1:3">
      <c r="A4" s="4" t="s">
        <v>275</v>
      </c>
      <c r="B4" s="5" t="n">
        <v>1020</v>
      </c>
      <c r="C4" s="4" t="s">
        <v>39</v>
      </c>
    </row>
    <row r="5" spans="1:3">
      <c r="A5" s="3" t="s">
        <v>276</v>
      </c>
    </row>
    <row r="6" spans="1:3">
      <c r="A6" s="4" t="s">
        <v>277</v>
      </c>
      <c r="B6" s="5" t="n">
        <v>961</v>
      </c>
      <c r="C6" s="5" t="n">
        <v>702</v>
      </c>
    </row>
    <row r="7" spans="1:3">
      <c r="A7" s="4" t="s">
        <v>278</v>
      </c>
    </row>
    <row r="8" spans="1:3">
      <c r="A8" s="3" t="s">
        <v>273</v>
      </c>
    </row>
    <row r="9" spans="1:3">
      <c r="A9" s="4" t="s">
        <v>274</v>
      </c>
      <c r="B9" s="4" t="s">
        <v>39</v>
      </c>
      <c r="C9" s="5" t="n">
        <v>211</v>
      </c>
    </row>
    <row r="10" spans="1:3">
      <c r="A10" s="4" t="s">
        <v>279</v>
      </c>
    </row>
    <row r="11" spans="1:3">
      <c r="A11" s="3" t="s">
        <v>273</v>
      </c>
    </row>
    <row r="12" spans="1:3">
      <c r="A12" s="4" t="s">
        <v>274</v>
      </c>
      <c r="B12" s="5" t="n">
        <v>4735</v>
      </c>
      <c r="C12" s="5" t="n">
        <v>5814</v>
      </c>
    </row>
    <row r="13" spans="1:3">
      <c r="A13" s="4" t="s">
        <v>280</v>
      </c>
    </row>
    <row r="14" spans="1:3">
      <c r="A14" s="3" t="s">
        <v>273</v>
      </c>
    </row>
    <row r="15" spans="1:3">
      <c r="A15" s="4" t="s">
        <v>274</v>
      </c>
      <c r="B15" s="4" t="s">
        <v>39</v>
      </c>
      <c r="C15" s="4" t="s">
        <v>39</v>
      </c>
    </row>
    <row r="16" spans="1:3">
      <c r="A16" s="4" t="s">
        <v>275</v>
      </c>
      <c r="B16" s="5" t="n">
        <v>1020</v>
      </c>
    </row>
    <row r="17" spans="1:3">
      <c r="A17" s="3" t="s">
        <v>276</v>
      </c>
    </row>
    <row r="18" spans="1:3">
      <c r="A18" s="4" t="s">
        <v>277</v>
      </c>
      <c r="B18" s="7" t="n">
        <v>961</v>
      </c>
      <c r="C18" s="7" t="n">
        <v>7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0</v>
      </c>
    </row>
    <row r="2" spans="1:3">
      <c r="A2" s="4" t="s">
        <v>65</v>
      </c>
      <c r="B2" s="8" t="n">
        <v>0.0001</v>
      </c>
      <c r="C2" s="8" t="n">
        <v>0.0001</v>
      </c>
    </row>
    <row r="3" spans="1:3">
      <c r="A3" s="4" t="s">
        <v>66</v>
      </c>
      <c r="B3" s="5" t="n">
        <v>100000000</v>
      </c>
      <c r="C3" s="5" t="n">
        <v>100000000</v>
      </c>
    </row>
    <row r="4" spans="1:3">
      <c r="A4" s="4" t="s">
        <v>67</v>
      </c>
      <c r="B4" s="5" t="n">
        <v>6229910</v>
      </c>
      <c r="C4" s="5" t="n">
        <v>4943941</v>
      </c>
    </row>
    <row r="5" spans="1:3">
      <c r="A5" s="4" t="s">
        <v>68</v>
      </c>
      <c r="B5" s="5" t="n">
        <v>6229898</v>
      </c>
      <c r="C5" s="5" t="n">
        <v>4943929</v>
      </c>
    </row>
    <row r="6" spans="1:3">
      <c r="A6" s="4" t="s">
        <v>69</v>
      </c>
      <c r="B6" s="5" t="n">
        <v>12</v>
      </c>
      <c r="C6" s="5" t="n">
        <v>12</v>
      </c>
    </row>
    <row r="7" spans="1:3">
      <c r="A7" s="4" t="s">
        <v>60</v>
      </c>
    </row>
    <row r="8" spans="1:3">
      <c r="A8" s="4" t="s">
        <v>70</v>
      </c>
      <c r="B8" s="5" t="n">
        <v>4725</v>
      </c>
      <c r="C8" s="5" t="n">
        <v>4725</v>
      </c>
    </row>
    <row r="9" spans="1:3">
      <c r="A9" s="4" t="s">
        <v>71</v>
      </c>
      <c r="B9" s="5" t="n">
        <v>4725</v>
      </c>
      <c r="C9" s="5" t="n">
        <v>4725</v>
      </c>
    </row>
    <row r="10" spans="1:3">
      <c r="A10" s="4" t="s">
        <v>72</v>
      </c>
      <c r="B10" s="8" t="n">
        <v>0.0001</v>
      </c>
      <c r="C10" s="8" t="n">
        <v>0.0001</v>
      </c>
    </row>
    <row r="11" spans="1:3">
      <c r="A11" s="4" t="s">
        <v>61</v>
      </c>
    </row>
    <row r="12" spans="1:3">
      <c r="A12" s="4" t="s">
        <v>70</v>
      </c>
      <c r="B12" s="5" t="n">
        <v>834</v>
      </c>
      <c r="C12" s="5" t="n">
        <v>834</v>
      </c>
    </row>
    <row r="13" spans="1:3">
      <c r="A13" s="4" t="s">
        <v>71</v>
      </c>
      <c r="B13" s="5" t="n">
        <v>834</v>
      </c>
      <c r="C13" s="5" t="n">
        <v>834</v>
      </c>
    </row>
    <row r="14" spans="1:3">
      <c r="A14" s="4" t="s">
        <v>72</v>
      </c>
      <c r="B14" s="8" t="n">
        <v>0.0001</v>
      </c>
      <c r="C14" s="8" t="n">
        <v>0.0001</v>
      </c>
    </row>
    <row r="15" spans="1:3">
      <c r="A15" s="4" t="s">
        <v>62</v>
      </c>
    </row>
    <row r="16" spans="1:3">
      <c r="A16" s="4" t="s">
        <v>70</v>
      </c>
      <c r="B16" s="5" t="n">
        <v>0</v>
      </c>
      <c r="C16" s="5" t="n">
        <v>381967</v>
      </c>
    </row>
    <row r="17" spans="1:3">
      <c r="A17" s="4" t="s">
        <v>71</v>
      </c>
      <c r="B17" s="5" t="n">
        <v>0</v>
      </c>
      <c r="C17" s="5" t="n">
        <v>381967</v>
      </c>
    </row>
    <row r="18" spans="1:3">
      <c r="A18" s="4" t="s">
        <v>72</v>
      </c>
      <c r="B18" s="9" t="n">
        <v>83.5</v>
      </c>
      <c r="C18" s="9" t="n">
        <v>83.5</v>
      </c>
    </row>
    <row r="19" spans="1:3">
      <c r="A19" s="4" t="s">
        <v>63</v>
      </c>
    </row>
    <row r="20" spans="1:3">
      <c r="A20" s="4" t="s">
        <v>70</v>
      </c>
      <c r="B20" s="5" t="n">
        <v>0</v>
      </c>
      <c r="C20" s="5" t="n">
        <v>1240</v>
      </c>
    </row>
    <row r="21" spans="1:3">
      <c r="A21" s="4" t="s">
        <v>71</v>
      </c>
      <c r="B21" s="5" t="n">
        <v>0</v>
      </c>
      <c r="C21" s="5" t="n">
        <v>1240</v>
      </c>
    </row>
    <row r="22" spans="1:3">
      <c r="A22" s="4" t="s">
        <v>72</v>
      </c>
      <c r="B22" s="7" t="n">
        <v>1000</v>
      </c>
      <c r="C22"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281</v>
      </c>
      <c r="B1" s="2" t="s">
        <v>1</v>
      </c>
      <c r="C1" s="2" t="s">
        <v>251</v>
      </c>
    </row>
    <row r="2" spans="1:3">
      <c r="B2" s="2" t="s">
        <v>2</v>
      </c>
      <c r="C2" s="2" t="s">
        <v>30</v>
      </c>
    </row>
    <row r="3" spans="1:3">
      <c r="A3" s="4" t="s">
        <v>282</v>
      </c>
      <c r="B3" s="4" t="s">
        <v>283</v>
      </c>
      <c r="C3" s="4" t="s">
        <v>284</v>
      </c>
    </row>
    <row r="4" spans="1:3">
      <c r="A4" s="4" t="s">
        <v>285</v>
      </c>
      <c r="B4" s="4" t="s">
        <v>39</v>
      </c>
      <c r="C4" s="4" t="s">
        <v>39</v>
      </c>
    </row>
    <row r="5" spans="1:3">
      <c r="A5" s="4" t="s">
        <v>286</v>
      </c>
    </row>
    <row r="6" spans="1:3">
      <c r="A6" s="4" t="s">
        <v>287</v>
      </c>
      <c r="B6" s="4" t="s">
        <v>288</v>
      </c>
      <c r="C6" s="4" t="s">
        <v>288</v>
      </c>
    </row>
    <row r="7" spans="1:3">
      <c r="A7" s="4" t="s">
        <v>289</v>
      </c>
      <c r="B7" s="4" t="s">
        <v>290</v>
      </c>
      <c r="C7" s="4" t="s">
        <v>291</v>
      </c>
    </row>
    <row r="8" spans="1:3">
      <c r="A8" s="4" t="s">
        <v>292</v>
      </c>
    </row>
    <row r="9" spans="1:3">
      <c r="A9" s="4" t="s">
        <v>287</v>
      </c>
      <c r="B9" s="4" t="s">
        <v>293</v>
      </c>
      <c r="C9" s="4" t="s">
        <v>294</v>
      </c>
    </row>
    <row r="10" spans="1:3">
      <c r="A10" s="4" t="s">
        <v>289</v>
      </c>
      <c r="B10" s="4" t="s">
        <v>295</v>
      </c>
      <c r="C10"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5</v>
      </c>
    </row>
    <row r="3" spans="1:3">
      <c r="A3" s="3" t="s">
        <v>298</v>
      </c>
    </row>
    <row r="4" spans="1:3">
      <c r="A4" s="4" t="s">
        <v>299</v>
      </c>
      <c r="B4" s="7" t="n">
        <v>702</v>
      </c>
      <c r="C4" s="7" t="n">
        <v>2959</v>
      </c>
    </row>
    <row r="5" spans="1:3">
      <c r="A5" s="4" t="s">
        <v>300</v>
      </c>
      <c r="B5" s="5" t="n">
        <v>259</v>
      </c>
      <c r="C5" s="5" t="n">
        <v>-2055</v>
      </c>
    </row>
    <row r="6" spans="1:3">
      <c r="A6" s="4" t="s">
        <v>301</v>
      </c>
      <c r="B6" s="7" t="n">
        <v>961</v>
      </c>
      <c r="C6" s="7" t="n">
        <v>9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4</v>
      </c>
      <c r="D1" s="2" t="s">
        <v>1</v>
      </c>
    </row>
    <row r="2" spans="1:5">
      <c r="B2" s="2" t="s">
        <v>2</v>
      </c>
      <c r="C2" s="2" t="s">
        <v>75</v>
      </c>
      <c r="D2" s="2" t="s">
        <v>2</v>
      </c>
      <c r="E2" s="2" t="s">
        <v>75</v>
      </c>
    </row>
    <row r="3" spans="1:5">
      <c r="A3" s="4" t="s">
        <v>299</v>
      </c>
      <c r="D3" s="4" t="s">
        <v>39</v>
      </c>
    </row>
    <row r="4" spans="1:5">
      <c r="A4" s="4" t="s">
        <v>303</v>
      </c>
      <c r="B4" s="7" t="n">
        <v>345</v>
      </c>
      <c r="C4" s="4" t="s">
        <v>39</v>
      </c>
      <c r="D4" s="5" t="n">
        <v>345</v>
      </c>
      <c r="E4" s="4" t="s">
        <v>39</v>
      </c>
    </row>
    <row r="5" spans="1:5">
      <c r="A5" s="4" t="s">
        <v>301</v>
      </c>
      <c r="B5" s="5" t="n">
        <v>1020</v>
      </c>
      <c r="D5" s="5" t="n">
        <v>1020</v>
      </c>
    </row>
    <row r="6" spans="1:5">
      <c r="A6" s="4" t="s">
        <v>280</v>
      </c>
    </row>
    <row r="7" spans="1:5">
      <c r="A7" s="4" t="s">
        <v>304</v>
      </c>
      <c r="D7" s="5" t="n">
        <v>675</v>
      </c>
    </row>
    <row r="8" spans="1:5">
      <c r="A8" s="4" t="s">
        <v>303</v>
      </c>
      <c r="D8" s="5" t="n">
        <v>345</v>
      </c>
    </row>
    <row r="9" spans="1:5">
      <c r="A9" s="4" t="s">
        <v>301</v>
      </c>
      <c r="B9" s="7" t="n">
        <v>1020</v>
      </c>
      <c r="D9" s="7" t="n">
        <v>10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3"/>
  </cols>
  <sheetData>
    <row r="1" spans="1:6">
      <c r="A1" s="1" t="s">
        <v>305</v>
      </c>
      <c r="B1" s="2" t="s">
        <v>306</v>
      </c>
      <c r="C1" s="2" t="s">
        <v>307</v>
      </c>
      <c r="D1" s="2" t="s">
        <v>2</v>
      </c>
      <c r="E1" s="2" t="s">
        <v>30</v>
      </c>
      <c r="F1" s="2" t="s">
        <v>308</v>
      </c>
    </row>
    <row r="2" spans="1:6">
      <c r="A2" s="4" t="s">
        <v>275</v>
      </c>
      <c r="D2" s="7" t="n">
        <v>1020</v>
      </c>
      <c r="E2" s="4" t="s">
        <v>39</v>
      </c>
    </row>
    <row r="3" spans="1:6">
      <c r="A3" s="4" t="s">
        <v>309</v>
      </c>
      <c r="D3" s="4" t="s">
        <v>283</v>
      </c>
      <c r="E3" s="4" t="s">
        <v>284</v>
      </c>
    </row>
    <row r="4" spans="1:6">
      <c r="A4" s="4" t="s">
        <v>280</v>
      </c>
    </row>
    <row r="5" spans="1:6">
      <c r="A5" s="4" t="s">
        <v>275</v>
      </c>
      <c r="D5" s="7" t="n">
        <v>1020</v>
      </c>
    </row>
    <row r="6" spans="1:6">
      <c r="A6" s="4" t="s">
        <v>310</v>
      </c>
      <c r="D6" s="9" t="n">
        <v>0.15</v>
      </c>
    </row>
    <row r="7" spans="1:6">
      <c r="A7" s="4" t="s">
        <v>309</v>
      </c>
      <c r="D7" s="4" t="s">
        <v>311</v>
      </c>
    </row>
    <row r="8" spans="1:6">
      <c r="A8" s="4" t="s">
        <v>312</v>
      </c>
      <c r="D8" s="4" t="s">
        <v>313</v>
      </c>
    </row>
    <row r="9" spans="1:6">
      <c r="A9" s="4" t="s">
        <v>314</v>
      </c>
      <c r="D9" s="4" t="s">
        <v>315</v>
      </c>
    </row>
    <row r="10" spans="1:6">
      <c r="A10" s="4" t="s">
        <v>316</v>
      </c>
    </row>
    <row r="11" spans="1:6">
      <c r="A11" s="4" t="s">
        <v>317</v>
      </c>
      <c r="C11" s="5" t="n">
        <v>370263</v>
      </c>
    </row>
    <row r="12" spans="1:6">
      <c r="A12" s="4" t="s">
        <v>318</v>
      </c>
      <c r="C12" s="4" t="s">
        <v>319</v>
      </c>
    </row>
    <row r="13" spans="1:6">
      <c r="A13" s="4" t="s">
        <v>320</v>
      </c>
      <c r="C13" s="9" t="n">
        <v>8.17</v>
      </c>
    </row>
    <row r="14" spans="1:6">
      <c r="A14" s="4" t="s">
        <v>321</v>
      </c>
      <c r="C14" s="4" t="s">
        <v>322</v>
      </c>
    </row>
    <row r="15" spans="1:6">
      <c r="A15" s="4" t="s">
        <v>323</v>
      </c>
    </row>
    <row r="16" spans="1:6">
      <c r="A16" s="4" t="s">
        <v>317</v>
      </c>
      <c r="B16" s="5" t="n">
        <v>842099</v>
      </c>
    </row>
    <row r="17" spans="1:6">
      <c r="A17" s="4" t="s">
        <v>318</v>
      </c>
      <c r="B17" s="4" t="s">
        <v>324</v>
      </c>
    </row>
    <row r="18" spans="1:6">
      <c r="A18" s="4" t="s">
        <v>320</v>
      </c>
      <c r="B18" s="9" t="n">
        <v>4.75</v>
      </c>
    </row>
    <row r="19" spans="1:6">
      <c r="A19" s="4" t="s">
        <v>325</v>
      </c>
    </row>
    <row r="20" spans="1:6">
      <c r="A20" s="4" t="s">
        <v>317</v>
      </c>
      <c r="B20" s="5" t="n">
        <v>1052624</v>
      </c>
    </row>
    <row r="21" spans="1:6">
      <c r="A21" s="4" t="s">
        <v>318</v>
      </c>
      <c r="B21" s="4" t="s">
        <v>326</v>
      </c>
    </row>
    <row r="22" spans="1:6">
      <c r="A22" s="4" t="s">
        <v>320</v>
      </c>
      <c r="B22" s="9" t="n">
        <v>3.8</v>
      </c>
    </row>
    <row r="23" spans="1:6">
      <c r="A23" s="4" t="s">
        <v>327</v>
      </c>
      <c r="F23" s="5" t="n">
        <v>8526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28</v>
      </c>
      <c r="B1" s="2" t="s">
        <v>329</v>
      </c>
      <c r="C1" s="2" t="s">
        <v>2</v>
      </c>
      <c r="D1" s="2" t="s">
        <v>75</v>
      </c>
      <c r="E1" s="2" t="s">
        <v>2</v>
      </c>
      <c r="F1" s="2" t="s">
        <v>75</v>
      </c>
    </row>
    <row r="2" spans="1:6">
      <c r="A2" s="3" t="s">
        <v>330</v>
      </c>
    </row>
    <row r="3" spans="1:6">
      <c r="A3" s="4" t="s">
        <v>331</v>
      </c>
      <c r="C3" s="4" t="s">
        <v>39</v>
      </c>
      <c r="D3" s="4" t="s">
        <v>39</v>
      </c>
      <c r="E3" s="4" t="s">
        <v>39</v>
      </c>
      <c r="F3" s="7" t="n">
        <v>-31480</v>
      </c>
    </row>
    <row r="4" spans="1:6">
      <c r="A4" s="4" t="s">
        <v>332</v>
      </c>
    </row>
    <row r="5" spans="1:6">
      <c r="A5" s="3" t="s">
        <v>330</v>
      </c>
    </row>
    <row r="6" spans="1:6">
      <c r="A6" s="4" t="s">
        <v>333</v>
      </c>
      <c r="B6" s="9" t="n">
        <v>83.5</v>
      </c>
    </row>
    <row r="7" spans="1:6">
      <c r="A7" s="4" t="s">
        <v>331</v>
      </c>
      <c r="B7" s="7" t="n">
        <v>31480112</v>
      </c>
    </row>
    <row r="8" spans="1:6">
      <c r="A8" s="4" t="s">
        <v>334</v>
      </c>
    </row>
    <row r="9" spans="1:6">
      <c r="A9" s="4" t="s">
        <v>335</v>
      </c>
      <c r="B9" s="9" t="n">
        <v>2.06</v>
      </c>
    </row>
    <row r="10" spans="1:6">
      <c r="A10" s="3" t="s">
        <v>330</v>
      </c>
    </row>
    <row r="11" spans="1:6">
      <c r="A11" s="4" t="s">
        <v>336</v>
      </c>
      <c r="B11" s="5" t="n">
        <v>381967</v>
      </c>
    </row>
    <row r="12" spans="1:6">
      <c r="A12" s="4" t="s">
        <v>337</v>
      </c>
      <c r="B12" s="7" t="n">
        <v>31894245</v>
      </c>
    </row>
    <row r="13" spans="1:6">
      <c r="A13" s="4" t="s">
        <v>338</v>
      </c>
      <c r="B13" s="5" t="n">
        <v>201035</v>
      </c>
    </row>
    <row r="14" spans="1:6">
      <c r="A14" s="4" t="s">
        <v>339</v>
      </c>
      <c r="B14" s="7" t="n">
        <v>4141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6"/>
    <col customWidth="1" max="3" min="3" width="33"/>
    <col customWidth="1" max="4" min="4" width="21"/>
    <col customWidth="1" max="5" min="5" width="21"/>
    <col customWidth="1" max="6" min="6" width="21"/>
    <col customWidth="1" max="7" min="7" width="21"/>
    <col customWidth="1" max="8" min="8" width="21"/>
    <col customWidth="1" max="9" min="9" width="21"/>
  </cols>
  <sheetData>
    <row r="1" spans="1:9">
      <c r="A1" s="1" t="s">
        <v>340</v>
      </c>
      <c r="B1" s="2" t="s">
        <v>341</v>
      </c>
      <c r="C1" s="2" t="s">
        <v>342</v>
      </c>
      <c r="D1" s="2" t="s">
        <v>343</v>
      </c>
      <c r="E1" s="2" t="s">
        <v>344</v>
      </c>
      <c r="F1" s="2" t="s">
        <v>343</v>
      </c>
      <c r="G1" s="2" t="s">
        <v>344</v>
      </c>
      <c r="H1" s="2" t="s">
        <v>345</v>
      </c>
      <c r="I1" s="2" t="s">
        <v>346</v>
      </c>
    </row>
    <row r="2" spans="1:9">
      <c r="A2" s="4" t="s">
        <v>347</v>
      </c>
      <c r="D2" s="4" t="s">
        <v>39</v>
      </c>
      <c r="E2" s="4" t="s">
        <v>39</v>
      </c>
      <c r="F2" s="4" t="s">
        <v>39</v>
      </c>
      <c r="G2" s="7" t="n">
        <v>31480000</v>
      </c>
    </row>
    <row r="3" spans="1:9">
      <c r="A3" s="4" t="s">
        <v>348</v>
      </c>
      <c r="D3" s="4" t="s">
        <v>39</v>
      </c>
      <c r="E3" s="4" t="s">
        <v>39</v>
      </c>
      <c r="F3" s="4" t="s">
        <v>39</v>
      </c>
      <c r="G3" s="7" t="n">
        <v>-31480000</v>
      </c>
    </row>
    <row r="4" spans="1:9">
      <c r="A4" s="4" t="s">
        <v>349</v>
      </c>
      <c r="D4" s="5" t="n">
        <v>2530000</v>
      </c>
      <c r="F4" s="5" t="n">
        <v>2530000</v>
      </c>
      <c r="H4" s="7" t="n">
        <v>3245000</v>
      </c>
    </row>
    <row r="5" spans="1:9">
      <c r="A5" s="4" t="s">
        <v>332</v>
      </c>
    </row>
    <row r="6" spans="1:9">
      <c r="A6" s="4" t="s">
        <v>350</v>
      </c>
      <c r="D6" s="5" t="n">
        <v>314000</v>
      </c>
      <c r="F6" s="5" t="n">
        <v>932000</v>
      </c>
    </row>
    <row r="7" spans="1:9">
      <c r="A7" s="4" t="s">
        <v>347</v>
      </c>
      <c r="F7" s="5" t="n">
        <v>31900000</v>
      </c>
    </row>
    <row r="8" spans="1:9">
      <c r="A8" s="4" t="s">
        <v>351</v>
      </c>
      <c r="F8" s="5" t="n">
        <v>414000</v>
      </c>
    </row>
    <row r="9" spans="1:9">
      <c r="A9" s="4" t="s">
        <v>352</v>
      </c>
      <c r="F9" s="5" t="n">
        <v>4400000</v>
      </c>
    </row>
    <row r="10" spans="1:9">
      <c r="A10" s="4" t="s">
        <v>348</v>
      </c>
      <c r="F10" s="5" t="n">
        <v>31500000</v>
      </c>
    </row>
    <row r="11" spans="1:9">
      <c r="A11" s="4" t="s">
        <v>353</v>
      </c>
      <c r="D11" s="5" t="n">
        <v>1100000</v>
      </c>
      <c r="F11" s="5" t="n">
        <v>1100000</v>
      </c>
    </row>
    <row r="12" spans="1:9">
      <c r="A12" s="4" t="s">
        <v>349</v>
      </c>
      <c r="D12" s="7" t="n">
        <v>3700000</v>
      </c>
      <c r="F12" s="7" t="n">
        <v>3700000</v>
      </c>
    </row>
    <row r="13" spans="1:9">
      <c r="A13" s="4" t="s">
        <v>354</v>
      </c>
      <c r="F13" s="4" t="s">
        <v>322</v>
      </c>
    </row>
    <row r="14" spans="1:9">
      <c r="A14" s="4" t="s">
        <v>355</v>
      </c>
    </row>
    <row r="15" spans="1:9">
      <c r="A15" s="4" t="s">
        <v>356</v>
      </c>
      <c r="C15" s="5" t="n">
        <v>101</v>
      </c>
    </row>
    <row r="16" spans="1:9">
      <c r="A16" s="4" t="s">
        <v>357</v>
      </c>
      <c r="C16" s="7" t="n">
        <v>300000</v>
      </c>
    </row>
    <row r="17" spans="1:9">
      <c r="A17" s="4" t="s">
        <v>358</v>
      </c>
      <c r="C17" s="4" t="s">
        <v>359</v>
      </c>
    </row>
    <row r="18" spans="1:9">
      <c r="A18" s="4" t="s">
        <v>350</v>
      </c>
      <c r="C18" s="7" t="n">
        <v>600000</v>
      </c>
      <c r="H18" s="7" t="n">
        <v>290000</v>
      </c>
      <c r="I18" s="7" t="n">
        <v>31000</v>
      </c>
    </row>
    <row r="19" spans="1:9">
      <c r="A19" s="4" t="s">
        <v>360</v>
      </c>
    </row>
    <row r="20" spans="1:9">
      <c r="A20" s="4" t="s">
        <v>361</v>
      </c>
      <c r="C20" s="7" t="n">
        <v>5000000</v>
      </c>
    </row>
    <row r="21" spans="1:9">
      <c r="A21" s="4" t="s">
        <v>362</v>
      </c>
    </row>
    <row r="22" spans="1:9">
      <c r="A22" s="4" t="s">
        <v>363</v>
      </c>
      <c r="C22" s="5" t="n">
        <v>57076</v>
      </c>
    </row>
    <row r="23" spans="1:9">
      <c r="A23" s="4" t="s">
        <v>364</v>
      </c>
      <c r="C23" s="7" t="n">
        <v>4765846</v>
      </c>
    </row>
    <row r="24" spans="1:9">
      <c r="A24" s="4" t="s">
        <v>365</v>
      </c>
      <c r="C24" s="4" t="s">
        <v>366</v>
      </c>
    </row>
    <row r="25" spans="1:9">
      <c r="A25" s="4" t="s">
        <v>367</v>
      </c>
    </row>
    <row r="26" spans="1:9">
      <c r="A26" s="4" t="s">
        <v>350</v>
      </c>
      <c r="B26" s="7" t="n">
        <v>4355000</v>
      </c>
    </row>
    <row r="27" spans="1:9">
      <c r="A27" s="4" t="s">
        <v>334</v>
      </c>
    </row>
    <row r="28" spans="1:9">
      <c r="A28" s="4" t="s">
        <v>363</v>
      </c>
      <c r="B28" s="5" t="n">
        <v>381967</v>
      </c>
    </row>
    <row r="29" spans="1:9">
      <c r="A29" s="4" t="s">
        <v>364</v>
      </c>
      <c r="B29" s="7" t="n">
        <v>31894244</v>
      </c>
    </row>
    <row r="30" spans="1:9">
      <c r="A30" s="4" t="s">
        <v>365</v>
      </c>
      <c r="B30" s="4" t="s">
        <v>288</v>
      </c>
    </row>
    <row r="31" spans="1:9">
      <c r="A31" s="4" t="s">
        <v>368</v>
      </c>
    </row>
    <row r="32" spans="1:9">
      <c r="A32" s="4" t="s">
        <v>350</v>
      </c>
      <c r="B32" s="7" t="n">
        <v>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30</v>
      </c>
    </row>
    <row r="3" spans="1:3">
      <c r="A3" s="4" t="s">
        <v>325</v>
      </c>
    </row>
    <row r="4" spans="1:3">
      <c r="A4" s="4" t="s">
        <v>70</v>
      </c>
      <c r="B4" s="4" t="s">
        <v>39</v>
      </c>
      <c r="C4" s="4" t="s">
        <v>39</v>
      </c>
    </row>
    <row r="5" spans="1:3">
      <c r="A5" s="4" t="s">
        <v>370</v>
      </c>
      <c r="B5" s="4" t="s">
        <v>39</v>
      </c>
      <c r="C5" s="4" t="s">
        <v>39</v>
      </c>
    </row>
    <row r="6" spans="1:3">
      <c r="A6" s="4" t="s">
        <v>371</v>
      </c>
      <c r="B6" s="8" t="n">
        <v>0.0001</v>
      </c>
    </row>
    <row r="7" spans="1:3">
      <c r="A7" s="4" t="s">
        <v>372</v>
      </c>
      <c r="B7" s="4" t="s">
        <v>373</v>
      </c>
    </row>
    <row r="8" spans="1:3">
      <c r="A8" s="4" t="s">
        <v>374</v>
      </c>
    </row>
    <row r="9" spans="1:3">
      <c r="A9" s="4" t="s">
        <v>70</v>
      </c>
      <c r="B9" s="4" t="s">
        <v>39</v>
      </c>
      <c r="C9" s="4" t="s">
        <v>39</v>
      </c>
    </row>
    <row r="10" spans="1:3">
      <c r="A10" s="4" t="s">
        <v>370</v>
      </c>
      <c r="B10" s="4" t="s">
        <v>39</v>
      </c>
      <c r="C10" s="4" t="s">
        <v>39</v>
      </c>
    </row>
    <row r="11" spans="1:3">
      <c r="A11" s="4" t="s">
        <v>371</v>
      </c>
      <c r="B11" s="8" t="n">
        <v>0.0001</v>
      </c>
    </row>
    <row r="12" spans="1:3">
      <c r="A12" s="4" t="s">
        <v>372</v>
      </c>
      <c r="B12" s="4" t="s">
        <v>375</v>
      </c>
    </row>
    <row r="13" spans="1:3">
      <c r="A13" s="4" t="s">
        <v>376</v>
      </c>
    </row>
    <row r="14" spans="1:3">
      <c r="A14" s="4" t="s">
        <v>70</v>
      </c>
      <c r="B14" s="5" t="n">
        <v>4725</v>
      </c>
      <c r="C14" s="5" t="n">
        <v>4725</v>
      </c>
    </row>
    <row r="15" spans="1:3">
      <c r="A15" s="4" t="s">
        <v>370</v>
      </c>
      <c r="B15" s="5" t="n">
        <v>4725</v>
      </c>
      <c r="C15" s="5" t="n">
        <v>4725</v>
      </c>
    </row>
    <row r="16" spans="1:3">
      <c r="A16" s="4" t="s">
        <v>371</v>
      </c>
      <c r="B16" s="8" t="n">
        <v>0.0001</v>
      </c>
    </row>
    <row r="17" spans="1:3">
      <c r="A17" s="4" t="s">
        <v>372</v>
      </c>
      <c r="B17" s="4" t="s">
        <v>377</v>
      </c>
    </row>
    <row r="18" spans="1:3">
      <c r="A18" s="4" t="s">
        <v>378</v>
      </c>
    </row>
    <row r="19" spans="1:3">
      <c r="A19" s="4" t="s">
        <v>70</v>
      </c>
      <c r="B19" s="5" t="n">
        <v>834</v>
      </c>
      <c r="C19" s="5" t="n">
        <v>834</v>
      </c>
    </row>
    <row r="20" spans="1:3">
      <c r="A20" s="4" t="s">
        <v>370</v>
      </c>
      <c r="B20" s="5" t="n">
        <v>834</v>
      </c>
      <c r="C20" s="5" t="n">
        <v>834</v>
      </c>
    </row>
    <row r="21" spans="1:3">
      <c r="A21" s="4" t="s">
        <v>371</v>
      </c>
      <c r="B21" s="8" t="n">
        <v>0.0001</v>
      </c>
    </row>
    <row r="22" spans="1:3">
      <c r="A22" s="4" t="s">
        <v>372</v>
      </c>
      <c r="B22" s="4" t="s">
        <v>377</v>
      </c>
    </row>
    <row r="23" spans="1:3">
      <c r="A23" s="4" t="s">
        <v>379</v>
      </c>
    </row>
    <row r="24" spans="1:3">
      <c r="A24" s="4" t="s">
        <v>70</v>
      </c>
      <c r="B24" s="4" t="s">
        <v>39</v>
      </c>
      <c r="C24" s="4" t="s">
        <v>39</v>
      </c>
    </row>
    <row r="25" spans="1:3">
      <c r="A25" s="4" t="s">
        <v>370</v>
      </c>
      <c r="B25" s="4" t="s">
        <v>39</v>
      </c>
      <c r="C25" s="4" t="s">
        <v>39</v>
      </c>
    </row>
    <row r="26" spans="1:3">
      <c r="A26" s="4" t="s">
        <v>371</v>
      </c>
      <c r="B26" s="8" t="n">
        <v>0.0001</v>
      </c>
    </row>
    <row r="27" spans="1:3">
      <c r="A27" s="4" t="s">
        <v>372</v>
      </c>
      <c r="B27" s="4" t="s">
        <v>375</v>
      </c>
    </row>
    <row r="28" spans="1:3">
      <c r="A28" s="4" t="s">
        <v>62</v>
      </c>
    </row>
    <row r="29" spans="1:3">
      <c r="A29" s="4" t="s">
        <v>70</v>
      </c>
      <c r="B29" s="4" t="s">
        <v>39</v>
      </c>
      <c r="C29" s="5" t="n">
        <v>381967</v>
      </c>
    </row>
    <row r="30" spans="1:3">
      <c r="A30" s="4" t="s">
        <v>370</v>
      </c>
      <c r="B30" s="4" t="s">
        <v>39</v>
      </c>
      <c r="C30" s="5" t="n">
        <v>381967</v>
      </c>
    </row>
    <row r="31" spans="1:3">
      <c r="A31" s="4" t="s">
        <v>371</v>
      </c>
      <c r="B31" s="8" t="n">
        <v>0.0001</v>
      </c>
    </row>
    <row r="32" spans="1:3">
      <c r="A32" s="4" t="s">
        <v>372</v>
      </c>
      <c r="B32" s="4" t="s">
        <v>377</v>
      </c>
    </row>
    <row r="33" spans="1:3">
      <c r="A33" s="4" t="s">
        <v>380</v>
      </c>
    </row>
    <row r="34" spans="1:3">
      <c r="A34" s="4" t="s">
        <v>70</v>
      </c>
      <c r="B34" s="4" t="s">
        <v>39</v>
      </c>
      <c r="C34" s="4" t="s">
        <v>39</v>
      </c>
    </row>
    <row r="35" spans="1:3">
      <c r="A35" s="4" t="s">
        <v>370</v>
      </c>
      <c r="B35" s="4" t="s">
        <v>39</v>
      </c>
      <c r="C35" s="4" t="s">
        <v>39</v>
      </c>
    </row>
    <row r="36" spans="1:3">
      <c r="A36" s="4" t="s">
        <v>371</v>
      </c>
      <c r="B36" s="8" t="n">
        <v>0.0001</v>
      </c>
    </row>
    <row r="37" spans="1:3">
      <c r="A37" s="4" t="s">
        <v>372</v>
      </c>
      <c r="B37" s="4" t="s">
        <v>381</v>
      </c>
    </row>
    <row r="38" spans="1:3">
      <c r="A38" s="4" t="s">
        <v>382</v>
      </c>
    </row>
    <row r="39" spans="1:3">
      <c r="A39" s="4" t="s">
        <v>70</v>
      </c>
      <c r="B39" s="4" t="s">
        <v>39</v>
      </c>
      <c r="C39" s="4" t="s">
        <v>39</v>
      </c>
    </row>
    <row r="40" spans="1:3">
      <c r="A40" s="4" t="s">
        <v>370</v>
      </c>
      <c r="B40" s="4" t="s">
        <v>39</v>
      </c>
      <c r="C40" s="4" t="s">
        <v>39</v>
      </c>
    </row>
    <row r="41" spans="1:3">
      <c r="A41" s="4" t="s">
        <v>371</v>
      </c>
      <c r="B41" s="8" t="n">
        <v>0.0001</v>
      </c>
    </row>
    <row r="42" spans="1:3">
      <c r="A42" s="4" t="s">
        <v>372</v>
      </c>
      <c r="B42" s="4" t="s">
        <v>375</v>
      </c>
    </row>
    <row r="43" spans="1:3">
      <c r="A43" s="4" t="s">
        <v>63</v>
      </c>
    </row>
    <row r="44" spans="1:3">
      <c r="A44" s="4" t="s">
        <v>70</v>
      </c>
      <c r="B44" s="4" t="s">
        <v>39</v>
      </c>
      <c r="C44" s="5" t="n">
        <v>1240</v>
      </c>
    </row>
    <row r="45" spans="1:3">
      <c r="A45" s="4" t="s">
        <v>370</v>
      </c>
      <c r="B45" s="4" t="s">
        <v>39</v>
      </c>
      <c r="C45" s="5" t="n">
        <v>1240</v>
      </c>
    </row>
    <row r="46" spans="1:3">
      <c r="A46" s="4" t="s">
        <v>371</v>
      </c>
      <c r="B46" s="8" t="n">
        <v>0.0001</v>
      </c>
    </row>
    <row r="47" spans="1:3">
      <c r="A47" s="4" t="s">
        <v>372</v>
      </c>
      <c r="B47"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84</v>
      </c>
      <c r="B1" s="2" t="s">
        <v>1</v>
      </c>
    </row>
    <row r="2" spans="1:2">
      <c r="B2" s="2" t="s">
        <v>385</v>
      </c>
    </row>
    <row r="3" spans="1:2">
      <c r="A3" s="3" t="s">
        <v>386</v>
      </c>
    </row>
    <row r="4" spans="1:2">
      <c r="A4" s="4" t="s">
        <v>387</v>
      </c>
      <c r="B4" s="5" t="n">
        <v>1250311</v>
      </c>
    </row>
    <row r="5" spans="1:2">
      <c r="A5" s="4" t="s">
        <v>388</v>
      </c>
      <c r="B5" s="5" t="n">
        <v>-557</v>
      </c>
    </row>
    <row r="6" spans="1:2">
      <c r="A6" s="4" t="s">
        <v>389</v>
      </c>
      <c r="B6" s="5" t="n">
        <v>1249754</v>
      </c>
    </row>
    <row r="7" spans="1:2">
      <c r="A7" s="4" t="s">
        <v>390</v>
      </c>
      <c r="B7" s="5" t="n">
        <v>1249754</v>
      </c>
    </row>
    <row r="8" spans="1:2">
      <c r="A8" s="3" t="s">
        <v>391</v>
      </c>
    </row>
    <row r="9" spans="1:2">
      <c r="A9" s="4" t="s">
        <v>392</v>
      </c>
      <c r="B9" s="9" t="n">
        <v>9.210000000000001</v>
      </c>
    </row>
    <row r="10" spans="1:2">
      <c r="A10" s="4" t="s">
        <v>393</v>
      </c>
      <c r="B10" s="10" t="n">
        <v>8.98</v>
      </c>
    </row>
    <row r="11" spans="1:2">
      <c r="A11" s="4" t="s">
        <v>394</v>
      </c>
      <c r="B11" s="9" t="n">
        <v>8.98</v>
      </c>
    </row>
    <row r="12" spans="1:2">
      <c r="A12" s="3" t="s">
        <v>395</v>
      </c>
    </row>
    <row r="13" spans="1:2">
      <c r="A13" s="4" t="s">
        <v>396</v>
      </c>
      <c r="B13" s="4" t="s">
        <v>39</v>
      </c>
    </row>
    <row r="14" spans="1:2">
      <c r="A14" s="4" t="s">
        <v>397</v>
      </c>
      <c r="B14" s="4" t="s">
        <v>39</v>
      </c>
    </row>
    <row r="15" spans="1:2">
      <c r="A15" s="3" t="s">
        <v>398</v>
      </c>
    </row>
    <row r="16" spans="1:2">
      <c r="A16" s="4" t="s">
        <v>387</v>
      </c>
      <c r="B16" s="4" t="s">
        <v>399</v>
      </c>
    </row>
    <row r="17" spans="1:2">
      <c r="A17" s="4" t="s">
        <v>389</v>
      </c>
      <c r="B17" s="4" t="s">
        <v>400</v>
      </c>
    </row>
    <row r="18" spans="1:2">
      <c r="A18" s="4" t="s">
        <v>390</v>
      </c>
      <c r="B18"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7"/>
  </cols>
  <sheetData>
    <row r="1" spans="1:2">
      <c r="A1" s="1" t="s">
        <v>401</v>
      </c>
      <c r="B1" s="2" t="s">
        <v>1</v>
      </c>
    </row>
    <row r="2" spans="1:2">
      <c r="B2" s="2" t="s">
        <v>385</v>
      </c>
    </row>
    <row r="3" spans="1:2">
      <c r="A3" s="4" t="s">
        <v>402</v>
      </c>
    </row>
    <row r="4" spans="1:2">
      <c r="A4" s="3" t="s">
        <v>403</v>
      </c>
    </row>
    <row r="5" spans="1:2">
      <c r="A5" s="4" t="s">
        <v>404</v>
      </c>
      <c r="B5" s="5" t="n">
        <v>310091</v>
      </c>
    </row>
    <row r="6" spans="1:2">
      <c r="A6" s="4" t="s">
        <v>405</v>
      </c>
      <c r="B6" s="5" t="n">
        <v>15788</v>
      </c>
    </row>
    <row r="7" spans="1:2">
      <c r="A7" s="4" t="s">
        <v>406</v>
      </c>
      <c r="B7" s="5" t="n">
        <v>-176</v>
      </c>
    </row>
    <row r="8" spans="1:2">
      <c r="A8" s="4" t="s">
        <v>407</v>
      </c>
      <c r="B8" s="5" t="n">
        <v>325703</v>
      </c>
    </row>
    <row r="9" spans="1:2">
      <c r="A9" s="4" t="s">
        <v>408</v>
      </c>
      <c r="B9" s="5" t="n">
        <v>325703</v>
      </c>
    </row>
    <row r="10" spans="1:2">
      <c r="A10" s="4" t="s">
        <v>409</v>
      </c>
      <c r="B10" s="5" t="n">
        <v>317811</v>
      </c>
    </row>
    <row r="11" spans="1:2">
      <c r="A11" s="3" t="s">
        <v>410</v>
      </c>
    </row>
    <row r="12" spans="1:2">
      <c r="A12" s="4" t="s">
        <v>411</v>
      </c>
      <c r="B12" s="9" t="n">
        <v>82.25</v>
      </c>
    </row>
    <row r="13" spans="1:2">
      <c r="A13" s="4" t="s">
        <v>412</v>
      </c>
      <c r="B13" s="10" t="n">
        <v>1.02</v>
      </c>
    </row>
    <row r="14" spans="1:2">
      <c r="A14" s="4" t="s">
        <v>413</v>
      </c>
      <c r="B14" s="4" t="s">
        <v>39</v>
      </c>
    </row>
    <row r="15" spans="1:2">
      <c r="A15" s="4" t="s">
        <v>393</v>
      </c>
      <c r="B15" s="10" t="n">
        <v>78.23999999999999</v>
      </c>
    </row>
    <row r="16" spans="1:2">
      <c r="A16" s="4" t="s">
        <v>414</v>
      </c>
      <c r="B16" s="10" t="n">
        <v>78.23999999999999</v>
      </c>
    </row>
    <row r="17" spans="1:2">
      <c r="A17" s="4" t="s">
        <v>415</v>
      </c>
      <c r="B17" s="9" t="n">
        <v>80.15000000000001</v>
      </c>
    </row>
    <row r="18" spans="1:2">
      <c r="A18" s="3" t="s">
        <v>416</v>
      </c>
    </row>
    <row r="19" spans="1:2">
      <c r="A19" s="4" t="s">
        <v>417</v>
      </c>
      <c r="B19" s="4" t="s">
        <v>39</v>
      </c>
    </row>
    <row r="20" spans="1:2">
      <c r="A20" s="4" t="s">
        <v>418</v>
      </c>
      <c r="B20" s="5" t="n">
        <v>7420</v>
      </c>
    </row>
    <row r="21" spans="1:2">
      <c r="A21" s="4" t="s">
        <v>419</v>
      </c>
      <c r="B21" s="4" t="s">
        <v>39</v>
      </c>
    </row>
    <row r="22" spans="1:2">
      <c r="A22" s="4" t="s">
        <v>397</v>
      </c>
      <c r="B22" s="5" t="n">
        <v>7697</v>
      </c>
    </row>
    <row r="23" spans="1:2">
      <c r="A23" s="4" t="s">
        <v>420</v>
      </c>
      <c r="B23" s="5" t="n">
        <v>7697</v>
      </c>
    </row>
    <row r="24" spans="1:2">
      <c r="A24" s="4" t="s">
        <v>421</v>
      </c>
      <c r="B24" s="7" t="n">
        <v>3987</v>
      </c>
    </row>
    <row r="25" spans="1:2">
      <c r="A25" s="3" t="s">
        <v>422</v>
      </c>
    </row>
    <row r="26" spans="1:2">
      <c r="A26" s="4" t="s">
        <v>423</v>
      </c>
      <c r="B26" s="4" t="s">
        <v>424</v>
      </c>
    </row>
    <row r="27" spans="1:2">
      <c r="A27" s="4" t="s">
        <v>425</v>
      </c>
      <c r="B27" s="4" t="s">
        <v>426</v>
      </c>
    </row>
    <row r="28" spans="1:2">
      <c r="A28" s="4" t="s">
        <v>389</v>
      </c>
      <c r="B28" s="4" t="s">
        <v>427</v>
      </c>
    </row>
    <row r="29" spans="1:2">
      <c r="A29" s="4" t="s">
        <v>428</v>
      </c>
      <c r="B29" s="4" t="s">
        <v>427</v>
      </c>
    </row>
    <row r="30" spans="1:2">
      <c r="A30" s="4" t="s">
        <v>429</v>
      </c>
      <c r="B30" s="4" t="s">
        <v>430</v>
      </c>
    </row>
    <row r="31" spans="1:2">
      <c r="A31" s="4" t="s">
        <v>431</v>
      </c>
    </row>
    <row r="32" spans="1:2">
      <c r="A32" s="3" t="s">
        <v>403</v>
      </c>
    </row>
    <row r="33" spans="1:2">
      <c r="A33" s="4" t="s">
        <v>404</v>
      </c>
      <c r="B33" s="5" t="n">
        <v>2893</v>
      </c>
    </row>
    <row r="34" spans="1:2">
      <c r="A34" s="4" t="s">
        <v>405</v>
      </c>
      <c r="B34" s="4" t="s">
        <v>39</v>
      </c>
    </row>
    <row r="35" spans="1:2">
      <c r="A35" s="4" t="s">
        <v>407</v>
      </c>
      <c r="B35" s="5" t="n">
        <v>2893</v>
      </c>
    </row>
    <row r="36" spans="1:2">
      <c r="A36" s="4" t="s">
        <v>408</v>
      </c>
      <c r="B36" s="5" t="n">
        <v>2893</v>
      </c>
    </row>
    <row r="37" spans="1:2">
      <c r="A37" s="4" t="s">
        <v>409</v>
      </c>
      <c r="B37" s="5" t="n">
        <v>2893</v>
      </c>
    </row>
    <row r="38" spans="1:2">
      <c r="A38" s="3" t="s">
        <v>410</v>
      </c>
    </row>
    <row r="39" spans="1:2">
      <c r="A39" s="4" t="s">
        <v>411</v>
      </c>
      <c r="B39" s="9" t="n">
        <v>98.06999999999999</v>
      </c>
    </row>
    <row r="40" spans="1:2">
      <c r="A40" s="4" t="s">
        <v>412</v>
      </c>
      <c r="B40" s="4" t="s">
        <v>39</v>
      </c>
    </row>
    <row r="41" spans="1:2">
      <c r="A41" s="4" t="s">
        <v>393</v>
      </c>
      <c r="B41" s="10" t="n">
        <v>98.06999999999999</v>
      </c>
    </row>
    <row r="42" spans="1:2">
      <c r="A42" s="4" t="s">
        <v>414</v>
      </c>
      <c r="B42" s="10" t="n">
        <v>98.06999999999999</v>
      </c>
    </row>
    <row r="43" spans="1:2">
      <c r="A43" s="4" t="s">
        <v>415</v>
      </c>
      <c r="B43" s="9" t="n">
        <v>98.06999999999999</v>
      </c>
    </row>
    <row r="44" spans="1:2">
      <c r="A44" s="3" t="s">
        <v>416</v>
      </c>
    </row>
    <row r="45" spans="1:2">
      <c r="A45" s="4" t="s">
        <v>417</v>
      </c>
      <c r="B45" s="4" t="s">
        <v>39</v>
      </c>
    </row>
    <row r="46" spans="1:2">
      <c r="A46" s="4" t="s">
        <v>418</v>
      </c>
      <c r="B46" s="4" t="s">
        <v>39</v>
      </c>
    </row>
    <row r="47" spans="1:2">
      <c r="A47" s="4" t="s">
        <v>397</v>
      </c>
      <c r="B47" s="4" t="s">
        <v>39</v>
      </c>
    </row>
    <row r="48" spans="1:2">
      <c r="A48" s="4" t="s">
        <v>420</v>
      </c>
      <c r="B48" s="4" t="s">
        <v>39</v>
      </c>
    </row>
    <row r="49" spans="1:2">
      <c r="A49" s="4" t="s">
        <v>421</v>
      </c>
      <c r="B49" s="4" t="s">
        <v>39</v>
      </c>
    </row>
    <row r="50" spans="1:2">
      <c r="A50" s="3" t="s">
        <v>422</v>
      </c>
    </row>
    <row r="51" spans="1:2">
      <c r="A51" s="4" t="s">
        <v>423</v>
      </c>
      <c r="B51" s="4" t="s">
        <v>432</v>
      </c>
    </row>
    <row r="52" spans="1:2">
      <c r="A52" s="4" t="s">
        <v>389</v>
      </c>
      <c r="B52" s="4" t="s">
        <v>433</v>
      </c>
    </row>
    <row r="53" spans="1:2">
      <c r="A53" s="4" t="s">
        <v>428</v>
      </c>
      <c r="B53" s="4" t="s">
        <v>433</v>
      </c>
    </row>
    <row r="54" spans="1:2">
      <c r="A54" s="4" t="s">
        <v>429</v>
      </c>
      <c r="B54"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4</v>
      </c>
      <c r="D1" s="2" t="s">
        <v>1</v>
      </c>
    </row>
    <row r="2" spans="1:5">
      <c r="B2" s="2" t="s">
        <v>2</v>
      </c>
      <c r="C2" s="2" t="s">
        <v>75</v>
      </c>
      <c r="D2" s="2" t="s">
        <v>2</v>
      </c>
      <c r="E2" s="2" t="s">
        <v>75</v>
      </c>
    </row>
    <row r="3" spans="1:5">
      <c r="A3" s="4" t="s">
        <v>435</v>
      </c>
      <c r="B3" s="7" t="n">
        <v>2</v>
      </c>
      <c r="C3" s="7" t="n">
        <v>54</v>
      </c>
      <c r="D3" s="7" t="n">
        <v>13</v>
      </c>
      <c r="E3" s="7" t="n">
        <v>353</v>
      </c>
    </row>
    <row r="4" spans="1:5">
      <c r="A4" s="4" t="s">
        <v>436</v>
      </c>
    </row>
    <row r="5" spans="1:5">
      <c r="A5" s="4" t="s">
        <v>435</v>
      </c>
      <c r="B5" s="5" t="n">
        <v>2</v>
      </c>
      <c r="C5" s="5" t="n">
        <v>54</v>
      </c>
      <c r="D5" s="5" t="n">
        <v>13</v>
      </c>
      <c r="E5" s="5" t="n">
        <v>400</v>
      </c>
    </row>
    <row r="6" spans="1:5">
      <c r="A6" s="4" t="s">
        <v>437</v>
      </c>
    </row>
    <row r="7" spans="1:5">
      <c r="A7" s="4" t="s">
        <v>435</v>
      </c>
      <c r="B7" s="5" t="n">
        <v>2</v>
      </c>
      <c r="C7" s="5" t="n">
        <v>5</v>
      </c>
      <c r="D7" s="5" t="n">
        <v>13</v>
      </c>
      <c r="E7" s="5" t="n">
        <v>26</v>
      </c>
    </row>
    <row r="8" spans="1:5">
      <c r="A8" s="4" t="s">
        <v>438</v>
      </c>
    </row>
    <row r="9" spans="1:5">
      <c r="A9" s="4" t="s">
        <v>435</v>
      </c>
      <c r="B9" s="4" t="s">
        <v>39</v>
      </c>
      <c r="C9" s="5" t="n">
        <v>49</v>
      </c>
      <c r="D9" s="4" t="s">
        <v>39</v>
      </c>
      <c r="E9" s="5" t="n">
        <v>72</v>
      </c>
    </row>
    <row r="10" spans="1:5">
      <c r="A10" s="4" t="s">
        <v>439</v>
      </c>
    </row>
    <row r="11" spans="1:5">
      <c r="A11" s="4" t="s">
        <v>435</v>
      </c>
      <c r="B11" s="4" t="s">
        <v>39</v>
      </c>
      <c r="C11" s="4" t="s">
        <v>39</v>
      </c>
      <c r="D11" s="4" t="s">
        <v>39</v>
      </c>
      <c r="E11" s="7" t="n">
        <v>2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14</v>
      </c>
      <c r="C4" s="7" t="n">
        <v>314</v>
      </c>
      <c r="D4" s="7" t="n">
        <v>952</v>
      </c>
      <c r="E4" s="7" t="n">
        <v>563</v>
      </c>
    </row>
    <row r="5" spans="1:5">
      <c r="A5" s="3" t="s">
        <v>78</v>
      </c>
    </row>
    <row r="6" spans="1:5">
      <c r="A6" s="4" t="s">
        <v>79</v>
      </c>
      <c r="B6" s="5" t="n">
        <v>346</v>
      </c>
      <c r="C6" s="5" t="n">
        <v>536</v>
      </c>
      <c r="D6" s="5" t="n">
        <v>1027</v>
      </c>
      <c r="E6" s="5" t="n">
        <v>1598</v>
      </c>
    </row>
    <row r="7" spans="1:5">
      <c r="A7" s="4" t="s">
        <v>80</v>
      </c>
      <c r="B7" s="5" t="n">
        <v>488</v>
      </c>
      <c r="C7" s="5" t="n">
        <v>836</v>
      </c>
      <c r="D7" s="5" t="n">
        <v>1371</v>
      </c>
      <c r="E7" s="5" t="n">
        <v>1509</v>
      </c>
    </row>
    <row r="8" spans="1:5">
      <c r="A8" s="4" t="s">
        <v>81</v>
      </c>
      <c r="B8" s="5" t="n">
        <v>280</v>
      </c>
      <c r="C8" s="5" t="n">
        <v>343</v>
      </c>
      <c r="D8" s="5" t="n">
        <v>815</v>
      </c>
      <c r="E8" s="5" t="n">
        <v>1872</v>
      </c>
    </row>
    <row r="9" spans="1:5">
      <c r="A9" s="4" t="s">
        <v>82</v>
      </c>
      <c r="B9" s="5" t="n">
        <v>21</v>
      </c>
      <c r="C9" s="5" t="n">
        <v>20</v>
      </c>
      <c r="D9" s="5" t="n">
        <v>70</v>
      </c>
      <c r="E9" s="5" t="n">
        <v>65</v>
      </c>
    </row>
    <row r="10" spans="1:5">
      <c r="A10" s="4" t="s">
        <v>83</v>
      </c>
      <c r="B10" s="5" t="n">
        <v>138</v>
      </c>
      <c r="C10" s="5" t="n">
        <v>65</v>
      </c>
      <c r="D10" s="5" t="n">
        <v>374</v>
      </c>
      <c r="E10" s="5" t="n">
        <v>188</v>
      </c>
    </row>
    <row r="11" spans="1:5">
      <c r="A11" s="4" t="s">
        <v>84</v>
      </c>
      <c r="B11" s="5" t="n">
        <v>1273</v>
      </c>
      <c r="C11" s="5" t="n">
        <v>1800</v>
      </c>
      <c r="D11" s="5" t="n">
        <v>3657</v>
      </c>
      <c r="E11" s="5" t="n">
        <v>5232</v>
      </c>
    </row>
    <row r="12" spans="1:5">
      <c r="A12" s="4" t="s">
        <v>85</v>
      </c>
      <c r="B12" s="5" t="n">
        <v>-959</v>
      </c>
      <c r="C12" s="5" t="n">
        <v>-1486</v>
      </c>
      <c r="D12" s="5" t="n">
        <v>-2705</v>
      </c>
      <c r="E12" s="5" t="n">
        <v>-4669</v>
      </c>
    </row>
    <row r="13" spans="1:5">
      <c r="A13" s="3" t="s">
        <v>86</v>
      </c>
    </row>
    <row r="14" spans="1:5">
      <c r="A14" s="4" t="s">
        <v>87</v>
      </c>
      <c r="B14" s="5" t="n">
        <v>6</v>
      </c>
      <c r="C14" s="5" t="n">
        <v>16</v>
      </c>
      <c r="D14" s="5" t="n">
        <v>299</v>
      </c>
      <c r="E14" s="5" t="n">
        <v>41</v>
      </c>
    </row>
    <row r="15" spans="1:5">
      <c r="A15" s="4" t="s">
        <v>88</v>
      </c>
      <c r="B15" s="5" t="n">
        <v>345</v>
      </c>
      <c r="C15" s="4" t="s">
        <v>39</v>
      </c>
      <c r="D15" s="5" t="n">
        <v>345</v>
      </c>
      <c r="E15" s="4" t="s">
        <v>39</v>
      </c>
    </row>
    <row r="16" spans="1:5">
      <c r="A16" s="4" t="s">
        <v>89</v>
      </c>
      <c r="B16" s="5" t="n">
        <v>1067</v>
      </c>
      <c r="C16" s="5" t="n">
        <v>1024</v>
      </c>
      <c r="D16" s="5" t="n">
        <v>-259</v>
      </c>
      <c r="E16" s="5" t="n">
        <v>2055</v>
      </c>
    </row>
    <row r="17" spans="1:5">
      <c r="A17" s="4" t="s">
        <v>90</v>
      </c>
      <c r="B17" s="5" t="n">
        <v>1418</v>
      </c>
      <c r="C17" s="5" t="n">
        <v>1040</v>
      </c>
      <c r="D17" s="5" t="n">
        <v>385</v>
      </c>
      <c r="E17" s="5" t="n">
        <v>2096</v>
      </c>
    </row>
    <row r="18" spans="1:5">
      <c r="A18" s="4" t="s">
        <v>91</v>
      </c>
      <c r="B18" s="5" t="n">
        <v>459</v>
      </c>
      <c r="C18" s="5" t="n">
        <v>-446</v>
      </c>
      <c r="D18" s="5" t="n">
        <v>-2320</v>
      </c>
      <c r="E18" s="5" t="n">
        <v>-2573</v>
      </c>
    </row>
    <row r="19" spans="1:5">
      <c r="A19" s="4" t="s">
        <v>92</v>
      </c>
      <c r="B19" s="4" t="s">
        <v>39</v>
      </c>
      <c r="C19" s="4" t="s">
        <v>39</v>
      </c>
      <c r="D19" s="4" t="s">
        <v>39</v>
      </c>
      <c r="E19" s="5" t="n">
        <v>31480</v>
      </c>
    </row>
    <row r="20" spans="1:5">
      <c r="A20" s="4" t="s">
        <v>93</v>
      </c>
      <c r="B20" s="7" t="n">
        <v>459</v>
      </c>
      <c r="C20" s="7" t="n">
        <v>-446</v>
      </c>
      <c r="D20" s="7" t="n">
        <v>-2320</v>
      </c>
      <c r="E20" s="7" t="n">
        <v>28907</v>
      </c>
    </row>
    <row r="21" spans="1:5">
      <c r="A21" s="3" t="s">
        <v>94</v>
      </c>
    </row>
    <row r="22" spans="1:5">
      <c r="A22" s="4" t="s">
        <v>95</v>
      </c>
      <c r="B22" s="9" t="n">
        <v>0.08</v>
      </c>
      <c r="C22" s="9" t="n">
        <v>-0.11</v>
      </c>
      <c r="D22" s="9" t="n">
        <v>-0.44</v>
      </c>
      <c r="E22" s="9" t="n">
        <v>8.720000000000001</v>
      </c>
    </row>
    <row r="23" spans="1:5">
      <c r="A23" s="4" t="s">
        <v>96</v>
      </c>
      <c r="B23" s="9" t="n">
        <v>0.08</v>
      </c>
      <c r="C23" s="9" t="n">
        <v>-0.11</v>
      </c>
      <c r="D23" s="9" t="n">
        <v>-0.44</v>
      </c>
      <c r="E23" s="9" t="n">
        <v>8.25</v>
      </c>
    </row>
    <row r="24" spans="1:5">
      <c r="A24" s="3" t="s">
        <v>97</v>
      </c>
    </row>
    <row r="25" spans="1:5">
      <c r="A25" s="4" t="s">
        <v>98</v>
      </c>
      <c r="B25" s="5" t="n">
        <v>5998920</v>
      </c>
      <c r="C25" s="5" t="n">
        <v>4163245</v>
      </c>
      <c r="D25" s="5" t="n">
        <v>5304201</v>
      </c>
      <c r="E25" s="5" t="n">
        <v>3312969</v>
      </c>
    </row>
    <row r="26" spans="1:5">
      <c r="A26" s="4" t="s">
        <v>99</v>
      </c>
      <c r="B26" s="5" t="n">
        <v>6009042</v>
      </c>
      <c r="C26" s="5" t="n">
        <v>4163245</v>
      </c>
      <c r="D26" s="5" t="n">
        <v>5304201</v>
      </c>
      <c r="E26" s="5" t="n">
        <v>35037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4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0</v>
      </c>
      <c r="B1" s="2" t="s">
        <v>208</v>
      </c>
      <c r="C1" s="2" t="s">
        <v>441</v>
      </c>
      <c r="D1" s="2" t="s">
        <v>442</v>
      </c>
      <c r="E1" s="2" t="s">
        <v>443</v>
      </c>
      <c r="F1" s="2" t="s">
        <v>2</v>
      </c>
      <c r="G1" s="2" t="s">
        <v>245</v>
      </c>
      <c r="H1" s="2" t="s">
        <v>75</v>
      </c>
      <c r="I1" s="2" t="s">
        <v>2</v>
      </c>
      <c r="J1" s="2" t="s">
        <v>75</v>
      </c>
      <c r="K1" s="2" t="s">
        <v>30</v>
      </c>
      <c r="L1" s="2" t="s">
        <v>444</v>
      </c>
    </row>
    <row r="2" spans="1:12">
      <c r="A2" s="4" t="s">
        <v>445</v>
      </c>
      <c r="D2" s="4" t="s">
        <v>446</v>
      </c>
    </row>
    <row r="3" spans="1:12">
      <c r="A3" s="4" t="s">
        <v>447</v>
      </c>
      <c r="D3" s="5" t="n">
        <v>200000000</v>
      </c>
      <c r="F3" s="5" t="n">
        <v>100000000</v>
      </c>
      <c r="H3" s="5" t="n">
        <v>100000000</v>
      </c>
      <c r="I3" s="5" t="n">
        <v>100000000</v>
      </c>
      <c r="J3" s="5" t="n">
        <v>100000000</v>
      </c>
      <c r="K3" s="5" t="n">
        <v>100000000</v>
      </c>
    </row>
    <row r="4" spans="1:12">
      <c r="A4" s="4" t="s">
        <v>211</v>
      </c>
      <c r="I4" s="7" t="n">
        <v>2095</v>
      </c>
      <c r="J4" s="7" t="n">
        <v>2140</v>
      </c>
    </row>
    <row r="5" spans="1:12">
      <c r="A5" s="4" t="s">
        <v>65</v>
      </c>
      <c r="F5" s="8" t="n">
        <v>0.0001</v>
      </c>
      <c r="I5" s="8" t="n">
        <v>0.0001</v>
      </c>
      <c r="K5" s="8" t="n">
        <v>0.0001</v>
      </c>
    </row>
    <row r="6" spans="1:12">
      <c r="A6" s="4" t="s">
        <v>448</v>
      </c>
      <c r="F6" s="7" t="n">
        <v>2</v>
      </c>
      <c r="H6" s="7" t="n">
        <v>54</v>
      </c>
      <c r="I6" s="7" t="n">
        <v>13</v>
      </c>
      <c r="J6" s="5" t="n">
        <v>353</v>
      </c>
    </row>
    <row r="7" spans="1:12">
      <c r="A7" s="4" t="s">
        <v>436</v>
      </c>
    </row>
    <row r="8" spans="1:12">
      <c r="A8" s="4" t="s">
        <v>449</v>
      </c>
      <c r="F8" s="5" t="n">
        <v>2</v>
      </c>
      <c r="H8" s="5" t="n">
        <v>5</v>
      </c>
      <c r="I8" s="5" t="n">
        <v>13</v>
      </c>
      <c r="J8" s="5" t="n">
        <v>26</v>
      </c>
    </row>
    <row r="9" spans="1:12">
      <c r="A9" s="4" t="s">
        <v>448</v>
      </c>
      <c r="F9" s="7" t="n">
        <v>2</v>
      </c>
      <c r="H9" s="7" t="n">
        <v>54</v>
      </c>
      <c r="I9" s="7" t="n">
        <v>13</v>
      </c>
      <c r="J9" s="7" t="n">
        <v>400</v>
      </c>
    </row>
    <row r="10" spans="1:12">
      <c r="A10" s="4" t="s">
        <v>450</v>
      </c>
    </row>
    <row r="11" spans="1:12">
      <c r="A11" s="4" t="s">
        <v>211</v>
      </c>
      <c r="B11" s="7" t="n">
        <v>2500</v>
      </c>
    </row>
    <row r="12" spans="1:12">
      <c r="A12" s="4" t="s">
        <v>213</v>
      </c>
      <c r="B12" s="7" t="n">
        <v>2100</v>
      </c>
    </row>
    <row r="13" spans="1:12">
      <c r="A13" s="4" t="s">
        <v>214</v>
      </c>
      <c r="B13" s="5" t="n">
        <v>1250000</v>
      </c>
    </row>
    <row r="14" spans="1:12">
      <c r="A14" s="4" t="s">
        <v>215</v>
      </c>
      <c r="B14" s="7" t="n">
        <v>2</v>
      </c>
    </row>
    <row r="15" spans="1:12">
      <c r="A15" s="4" t="s">
        <v>65</v>
      </c>
      <c r="B15" s="8" t="n">
        <v>0.0001</v>
      </c>
    </row>
    <row r="16" spans="1:12">
      <c r="A16" s="4" t="s">
        <v>216</v>
      </c>
      <c r="B16" s="4" t="s">
        <v>217</v>
      </c>
    </row>
    <row r="17" spans="1:12">
      <c r="A17" s="4" t="s">
        <v>451</v>
      </c>
    </row>
    <row r="18" spans="1:12">
      <c r="A18" s="4" t="s">
        <v>452</v>
      </c>
      <c r="C18" s="5" t="n">
        <v>35969</v>
      </c>
    </row>
    <row r="19" spans="1:12">
      <c r="A19" s="4" t="s">
        <v>453</v>
      </c>
      <c r="C19" s="5" t="n">
        <v>23287</v>
      </c>
    </row>
    <row r="20" spans="1:12">
      <c r="A20" s="4" t="s">
        <v>454</v>
      </c>
    </row>
    <row r="21" spans="1:12">
      <c r="A21" s="4" t="s">
        <v>455</v>
      </c>
      <c r="E21" s="5" t="n">
        <v>8250000</v>
      </c>
      <c r="L21" s="5" t="n">
        <v>4161892</v>
      </c>
    </row>
    <row r="22" spans="1:12">
      <c r="A22" s="4" t="s">
        <v>456</v>
      </c>
      <c r="E22" s="5" t="n">
        <v>434210</v>
      </c>
    </row>
    <row r="23" spans="1:12">
      <c r="A23" s="4" t="s">
        <v>445</v>
      </c>
      <c r="E23" s="4" t="s">
        <v>457</v>
      </c>
    </row>
    <row r="24" spans="1:12">
      <c r="A24" s="4" t="s">
        <v>458</v>
      </c>
    </row>
    <row r="25" spans="1:12">
      <c r="A25" s="4" t="s">
        <v>459</v>
      </c>
      <c r="G25" s="5" t="n">
        <v>15788</v>
      </c>
    </row>
    <row r="26" spans="1:12">
      <c r="A26" s="4" t="s">
        <v>460</v>
      </c>
      <c r="G26" s="4" t="s">
        <v>461</v>
      </c>
    </row>
    <row r="27" spans="1:12">
      <c r="A27" s="4" t="s">
        <v>462</v>
      </c>
      <c r="G27" s="7"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102</v>
      </c>
      <c r="B4" s="7" t="n">
        <v>-2320</v>
      </c>
      <c r="C4" s="7" t="n">
        <v>-2573</v>
      </c>
    </row>
    <row r="5" spans="1:3">
      <c r="A5" s="3" t="s">
        <v>103</v>
      </c>
    </row>
    <row r="6" spans="1:3">
      <c r="A6" s="4" t="s">
        <v>79</v>
      </c>
      <c r="B6" s="5" t="n">
        <v>1027</v>
      </c>
      <c r="C6" s="5" t="n">
        <v>1598</v>
      </c>
    </row>
    <row r="7" spans="1:3">
      <c r="A7" s="4" t="s">
        <v>88</v>
      </c>
      <c r="B7" s="5" t="n">
        <v>-345</v>
      </c>
      <c r="C7" s="4" t="s">
        <v>39</v>
      </c>
    </row>
    <row r="8" spans="1:3">
      <c r="A8" s="4" t="s">
        <v>89</v>
      </c>
      <c r="B8" s="5" t="n">
        <v>259</v>
      </c>
      <c r="C8" s="5" t="n">
        <v>-2055</v>
      </c>
    </row>
    <row r="9" spans="1:3">
      <c r="A9" s="4" t="s">
        <v>104</v>
      </c>
      <c r="B9" s="5" t="n">
        <v>13</v>
      </c>
      <c r="C9" s="5" t="n">
        <v>353</v>
      </c>
    </row>
    <row r="10" spans="1:3">
      <c r="A10" s="4" t="s">
        <v>105</v>
      </c>
      <c r="B10" s="5" t="n">
        <v>2</v>
      </c>
      <c r="C10" s="5" t="n">
        <v>1</v>
      </c>
    </row>
    <row r="11" spans="1:3">
      <c r="A11" s="4" t="s">
        <v>106</v>
      </c>
      <c r="B11" s="5" t="n">
        <v>303</v>
      </c>
      <c r="C11" s="4" t="s">
        <v>39</v>
      </c>
    </row>
    <row r="12" spans="1:3">
      <c r="A12" s="4" t="s">
        <v>107</v>
      </c>
      <c r="B12" s="5" t="n">
        <v>-262</v>
      </c>
      <c r="C12" s="5" t="n">
        <v>62</v>
      </c>
    </row>
    <row r="13" spans="1:3">
      <c r="A13" s="3" t="s">
        <v>108</v>
      </c>
    </row>
    <row r="14" spans="1:3">
      <c r="A14" s="4" t="s">
        <v>34</v>
      </c>
      <c r="B14" s="5" t="n">
        <v>93</v>
      </c>
      <c r="C14" s="5" t="n">
        <v>271</v>
      </c>
    </row>
    <row r="15" spans="1:3">
      <c r="A15" s="4" t="s">
        <v>43</v>
      </c>
      <c r="B15" s="5" t="n">
        <v>-75</v>
      </c>
      <c r="C15" s="5" t="n">
        <v>-320</v>
      </c>
    </row>
    <row r="16" spans="1:3">
      <c r="A16" s="4" t="s">
        <v>44</v>
      </c>
      <c r="B16" s="5" t="n">
        <v>-177</v>
      </c>
      <c r="C16" s="5" t="n">
        <v>-111</v>
      </c>
    </row>
    <row r="17" spans="1:3">
      <c r="A17" s="4" t="s">
        <v>109</v>
      </c>
      <c r="B17" s="5" t="n">
        <v>-932</v>
      </c>
      <c r="C17" s="5" t="n">
        <v>3812</v>
      </c>
    </row>
    <row r="18" spans="1:3">
      <c r="A18" s="4" t="s">
        <v>110</v>
      </c>
      <c r="B18" s="5" t="n">
        <v>-133</v>
      </c>
      <c r="C18" s="5" t="n">
        <v>-133</v>
      </c>
    </row>
    <row r="19" spans="1:3">
      <c r="A19" s="4" t="s">
        <v>111</v>
      </c>
      <c r="B19" s="5" t="n">
        <v>-2547</v>
      </c>
      <c r="C19" s="5" t="n">
        <v>905</v>
      </c>
    </row>
    <row r="20" spans="1:3">
      <c r="A20" s="3" t="s">
        <v>112</v>
      </c>
    </row>
    <row r="21" spans="1:3">
      <c r="A21" s="4" t="s">
        <v>113</v>
      </c>
      <c r="B21" s="5" t="n">
        <v>-11283</v>
      </c>
      <c r="C21" s="5" t="n">
        <v>-15707</v>
      </c>
    </row>
    <row r="22" spans="1:3">
      <c r="A22" s="4" t="s">
        <v>114</v>
      </c>
      <c r="B22" s="4" t="s">
        <v>39</v>
      </c>
      <c r="C22" s="5" t="n">
        <v>-3</v>
      </c>
    </row>
    <row r="23" spans="1:3">
      <c r="A23" s="4" t="s">
        <v>115</v>
      </c>
      <c r="B23" s="5" t="n">
        <v>12533</v>
      </c>
      <c r="C23" s="5" t="n">
        <v>12070</v>
      </c>
    </row>
    <row r="24" spans="1:3">
      <c r="A24" s="4" t="s">
        <v>116</v>
      </c>
      <c r="B24" s="5" t="n">
        <v>-675</v>
      </c>
      <c r="C24" s="4" t="s">
        <v>39</v>
      </c>
    </row>
    <row r="25" spans="1:3">
      <c r="A25" s="4" t="s">
        <v>117</v>
      </c>
      <c r="B25" s="5" t="n">
        <v>575</v>
      </c>
      <c r="C25" s="5" t="n">
        <v>-3640</v>
      </c>
    </row>
    <row r="26" spans="1:3">
      <c r="A26" s="3" t="s">
        <v>118</v>
      </c>
    </row>
    <row r="27" spans="1:3">
      <c r="A27" s="4" t="s">
        <v>119</v>
      </c>
      <c r="B27" s="4" t="s">
        <v>39</v>
      </c>
      <c r="C27" s="5" t="n">
        <v>-4</v>
      </c>
    </row>
    <row r="28" spans="1:3">
      <c r="A28" s="4" t="s">
        <v>120</v>
      </c>
      <c r="B28" s="5" t="n">
        <v>2095</v>
      </c>
      <c r="C28" s="5" t="n">
        <v>2140</v>
      </c>
    </row>
    <row r="29" spans="1:3">
      <c r="A29" s="4" t="s">
        <v>121</v>
      </c>
      <c r="B29" s="4" t="s">
        <v>39</v>
      </c>
      <c r="C29" s="5" t="n">
        <v>760</v>
      </c>
    </row>
    <row r="30" spans="1:3">
      <c r="A30" s="4" t="s">
        <v>122</v>
      </c>
      <c r="B30" s="5" t="n">
        <v>-24</v>
      </c>
      <c r="C30" s="4" t="s">
        <v>39</v>
      </c>
    </row>
    <row r="31" spans="1:3">
      <c r="A31" s="4" t="s">
        <v>123</v>
      </c>
      <c r="B31" s="5" t="n">
        <v>2071</v>
      </c>
      <c r="C31" s="5" t="n">
        <v>2896</v>
      </c>
    </row>
    <row r="32" spans="1:3">
      <c r="A32" s="4" t="s">
        <v>124</v>
      </c>
      <c r="B32" s="5" t="n">
        <v>99</v>
      </c>
      <c r="C32" s="5" t="n">
        <v>161</v>
      </c>
    </row>
    <row r="33" spans="1:3">
      <c r="A33" s="4" t="s">
        <v>125</v>
      </c>
      <c r="B33" s="5" t="n">
        <v>134</v>
      </c>
      <c r="C33" s="5" t="n">
        <v>142</v>
      </c>
    </row>
    <row r="34" spans="1:3">
      <c r="A34" s="4" t="s">
        <v>126</v>
      </c>
      <c r="B34" s="5" t="n">
        <v>233</v>
      </c>
      <c r="C34" s="5" t="n">
        <v>303</v>
      </c>
    </row>
    <row r="35" spans="1:3">
      <c r="A35" s="4" t="s">
        <v>127</v>
      </c>
      <c r="B35" s="5" t="n">
        <v>195</v>
      </c>
      <c r="C35" s="4" t="s">
        <v>39</v>
      </c>
    </row>
    <row r="36" spans="1:3">
      <c r="A36" s="3" t="s">
        <v>128</v>
      </c>
    </row>
    <row r="37" spans="1:3">
      <c r="A37" s="4" t="s">
        <v>129</v>
      </c>
      <c r="B37" s="4" t="s">
        <v>39</v>
      </c>
      <c r="C37" s="5" t="n">
        <v>31480</v>
      </c>
    </row>
    <row r="38" spans="1:3">
      <c r="A38" s="4" t="s">
        <v>130</v>
      </c>
      <c r="B38" s="4" t="s">
        <v>39</v>
      </c>
      <c r="C38" s="7" t="n">
        <v>4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16</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36:18Z</dcterms:created>
  <dcterms:modified xmlns:dcterms="http://purl.org/dc/terms/" xmlns:xsi="http://www.w3.org/2001/XMLSchema-instance" xsi:type="dcterms:W3CDTF">2017-11-14T16:36:18Z</dcterms:modified>
</cp:coreProperties>
</file>